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The Company and Basis "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operty and Equipment" sheetId="10" state="visible" r:id="rId10"/>
    <sheet xmlns:r="http://schemas.openxmlformats.org/officeDocument/2006/relationships" name="Note 5 - Investment in Limited " sheetId="11" state="visible" r:id="rId11"/>
    <sheet xmlns:r="http://schemas.openxmlformats.org/officeDocument/2006/relationships" name="Note 6 - Accrued Liabilities" sheetId="12" state="visible" r:id="rId12"/>
    <sheet xmlns:r="http://schemas.openxmlformats.org/officeDocument/2006/relationships" name="Note 7 - Note Payable" sheetId="13" state="visible" r:id="rId13"/>
    <sheet xmlns:r="http://schemas.openxmlformats.org/officeDocument/2006/relationships" name="Note 8 - Commitments and Contin" sheetId="14" state="visible" r:id="rId14"/>
    <sheet xmlns:r="http://schemas.openxmlformats.org/officeDocument/2006/relationships" name="Note 9 - Common Stock" sheetId="15" state="visible" r:id="rId15"/>
    <sheet xmlns:r="http://schemas.openxmlformats.org/officeDocument/2006/relationships" name="Note 10 - Summary of Stock Opti" sheetId="16" state="visible" r:id="rId16"/>
    <sheet xmlns:r="http://schemas.openxmlformats.org/officeDocument/2006/relationships" name="Note 11 - Income Taxes" sheetId="17" state="visible" r:id="rId17"/>
    <sheet xmlns:r="http://schemas.openxmlformats.org/officeDocument/2006/relationships" name="Note 12 - Related Party Transac"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4 - Property and Equipme_2" sheetId="22" state="visible" r:id="rId22"/>
    <sheet xmlns:r="http://schemas.openxmlformats.org/officeDocument/2006/relationships" name="Note 6 - Accrued Liabilities (T" sheetId="23" state="visible" r:id="rId23"/>
    <sheet xmlns:r="http://schemas.openxmlformats.org/officeDocument/2006/relationships" name="Note 7 - Note Payable (Tables)" sheetId="24" state="visible" r:id="rId24"/>
    <sheet xmlns:r="http://schemas.openxmlformats.org/officeDocument/2006/relationships" name="Note 8 - Commitments and Cont_2" sheetId="25" state="visible" r:id="rId25"/>
    <sheet xmlns:r="http://schemas.openxmlformats.org/officeDocument/2006/relationships" name="Note 9 - Common Stock (Tables)" sheetId="26" state="visible" r:id="rId26"/>
    <sheet xmlns:r="http://schemas.openxmlformats.org/officeDocument/2006/relationships" name="Note 10 - Summary of Stock Op_2" sheetId="27" state="visible" r:id="rId27"/>
    <sheet xmlns:r="http://schemas.openxmlformats.org/officeDocument/2006/relationships" name="Note 11 - Income Taxes (Tables)" sheetId="28" state="visible" r:id="rId28"/>
    <sheet xmlns:r="http://schemas.openxmlformats.org/officeDocument/2006/relationships" name="Note 12 - Related Party Trans_2" sheetId="29" state="visible" r:id="rId29"/>
    <sheet xmlns:r="http://schemas.openxmlformats.org/officeDocument/2006/relationships" name="Note 1 - The Company and Basi_2"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2 - Summary of Significa_5" sheetId="33" state="visible" r:id="rId33"/>
    <sheet xmlns:r="http://schemas.openxmlformats.org/officeDocument/2006/relationships" name="Note 2 - Summary of Significa_6" sheetId="34" state="visible" r:id="rId34"/>
    <sheet xmlns:r="http://schemas.openxmlformats.org/officeDocument/2006/relationships" name="Note 2 - Summary of Significa_7" sheetId="35" state="visible" r:id="rId35"/>
    <sheet xmlns:r="http://schemas.openxmlformats.org/officeDocument/2006/relationships" name="Note 4 - Property and Equipme_3" sheetId="36" state="visible" r:id="rId36"/>
    <sheet xmlns:r="http://schemas.openxmlformats.org/officeDocument/2006/relationships" name="Note 4 - Property and Equipme_4" sheetId="37" state="visible" r:id="rId37"/>
    <sheet xmlns:r="http://schemas.openxmlformats.org/officeDocument/2006/relationships" name="Note 5 - Investment in Limite_2" sheetId="38" state="visible" r:id="rId38"/>
    <sheet xmlns:r="http://schemas.openxmlformats.org/officeDocument/2006/relationships" name="Note 6 - Accrued Liabilities - " sheetId="39" state="visible" r:id="rId39"/>
    <sheet xmlns:r="http://schemas.openxmlformats.org/officeDocument/2006/relationships" name="Note 7 - Note Payable (Details " sheetId="40" state="visible" r:id="rId40"/>
    <sheet xmlns:r="http://schemas.openxmlformats.org/officeDocument/2006/relationships" name="Note 7 - Note Payable - Summary" sheetId="41" state="visible" r:id="rId41"/>
    <sheet xmlns:r="http://schemas.openxmlformats.org/officeDocument/2006/relationships" name="Note 8 - Commitments and Cont_3" sheetId="42" state="visible" r:id="rId42"/>
    <sheet xmlns:r="http://schemas.openxmlformats.org/officeDocument/2006/relationships" name="Note 8 - Commitments and Cont_4" sheetId="43" state="visible" r:id="rId43"/>
    <sheet xmlns:r="http://schemas.openxmlformats.org/officeDocument/2006/relationships" name="Note 9 - Common Stock (Details " sheetId="44" state="visible" r:id="rId44"/>
    <sheet xmlns:r="http://schemas.openxmlformats.org/officeDocument/2006/relationships" name="Note 9 - Common Stock - Summary" sheetId="45" state="visible" r:id="rId45"/>
    <sheet xmlns:r="http://schemas.openxmlformats.org/officeDocument/2006/relationships" name="Note 10 - Summary of Stock Op_3" sheetId="46" state="visible" r:id="rId46"/>
    <sheet xmlns:r="http://schemas.openxmlformats.org/officeDocument/2006/relationships" name="Note 10 - Summary of Stock Op_4" sheetId="47" state="visible" r:id="rId47"/>
    <sheet xmlns:r="http://schemas.openxmlformats.org/officeDocument/2006/relationships" name="Note 10 - Summary of Stock Op_5" sheetId="48" state="visible" r:id="rId48"/>
    <sheet xmlns:r="http://schemas.openxmlformats.org/officeDocument/2006/relationships" name="Note 10 - Summary of Stock Op_6" sheetId="49" state="visible" r:id="rId49"/>
    <sheet xmlns:r="http://schemas.openxmlformats.org/officeDocument/2006/relationships" name="Note 10 - Summary of Stock Op_7" sheetId="50" state="visible" r:id="rId50"/>
    <sheet xmlns:r="http://schemas.openxmlformats.org/officeDocument/2006/relationships" name="Note 10 - Summary of Stock Op_8" sheetId="51" state="visible" r:id="rId51"/>
    <sheet xmlns:r="http://schemas.openxmlformats.org/officeDocument/2006/relationships" name="Note 11 - Income Taxes (Details" sheetId="52" state="visible" r:id="rId52"/>
    <sheet xmlns:r="http://schemas.openxmlformats.org/officeDocument/2006/relationships" name="Note 11 - Income Taxes - Provis" sheetId="53" state="visible" r:id="rId53"/>
    <sheet xmlns:r="http://schemas.openxmlformats.org/officeDocument/2006/relationships" name="Note 11 - Income Taxes - Signif" sheetId="54" state="visible" r:id="rId54"/>
    <sheet xmlns:r="http://schemas.openxmlformats.org/officeDocument/2006/relationships" name="Note 11 - Income Taxes - Unreco" sheetId="55" state="visible" r:id="rId55"/>
    <sheet xmlns:r="http://schemas.openxmlformats.org/officeDocument/2006/relationships" name="Note 12 - Related Party Trans_3" sheetId="56" state="visible" r:id="rId56"/>
    <sheet xmlns:r="http://schemas.openxmlformats.org/officeDocument/2006/relationships" name="Note 12 - Related Party Trans_4" sheetId="57" state="visible" r:id="rId57"/>
    <sheet xmlns:r="http://schemas.openxmlformats.org/officeDocument/2006/relationships" name="Note 13 - Subsequent Events (De" sheetId="58" state="visible" r:id="rId58"/>
  </sheets>
  <definedNames/>
  <calcPr calcId="124519" fullCalcOnLoad="1"/>
</workbook>
</file>

<file path=xl/sharedStrings.xml><?xml version="1.0" encoding="utf-8"?>
<sst xmlns="http://schemas.openxmlformats.org/spreadsheetml/2006/main" uniqueCount="705">
  <si>
    <t>Document And Entity Information - USD ($)</t>
  </si>
  <si>
    <t>12 Months Ended</t>
  </si>
  <si>
    <t>Dec. 31, 2018</t>
  </si>
  <si>
    <t>Mar. 08, 2019</t>
  </si>
  <si>
    <t>Jun. 29, 2018</t>
  </si>
  <si>
    <t>Document Information [Line Items]</t>
  </si>
  <si>
    <t>Entity Registrant Name</t>
  </si>
  <si>
    <t>VIVEVE MEDICAL, INC.</t>
  </si>
  <si>
    <t>Entity Central Index Key</t>
  </si>
  <si>
    <t>0000879682</t>
  </si>
  <si>
    <t>Trading Symbol</t>
  </si>
  <si>
    <t>vive</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 and cash equivalents</t>
  </si>
  <si>
    <t>Accounts receivable, net of allowance for doubtful accounts of $284 and $221 as of December 31, 2018 and 2017, respectively</t>
  </si>
  <si>
    <t>Inventory</t>
  </si>
  <si>
    <t>Prepaid expenses and other current assets</t>
  </si>
  <si>
    <t>Total current assets</t>
  </si>
  <si>
    <t>Property and equipment, net</t>
  </si>
  <si>
    <t>Investment in limited liability company</t>
  </si>
  <si>
    <t>Other assets</t>
  </si>
  <si>
    <t>Total assets</t>
  </si>
  <si>
    <t>Current liabilities:</t>
  </si>
  <si>
    <t>Accounts payable</t>
  </si>
  <si>
    <t>Accrued liabilities</t>
  </si>
  <si>
    <t>Total current liabilities</t>
  </si>
  <si>
    <t>Note payable, noncurrent portion</t>
  </si>
  <si>
    <t>Other noncurrent liabilities</t>
  </si>
  <si>
    <t>Total liabilities</t>
  </si>
  <si>
    <t>Commitments and contingences (Note 7)</t>
  </si>
  <si>
    <t xml:space="preserve"> </t>
  </si>
  <si>
    <t>Stockholders’ equity (deficit):</t>
  </si>
  <si>
    <t>Common stock, $0.0001 par value; 75,000,000 shares authorized as of December 31, 2018 and 2017; 46,363,945 and 19,503,558 shares issued and outstanding as of December 31, 2018 and 2017, respectively</t>
  </si>
  <si>
    <t>Additional paid-in capital</t>
  </si>
  <si>
    <t>Accumulated deficit</t>
  </si>
  <si>
    <t>Total stockholders’ equity (deficit)</t>
  </si>
  <si>
    <t>Total liabilities and stockholders’ equity (deficit)</t>
  </si>
  <si>
    <t>Consolidated Balance Sheets (Parentheticals)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Revenue</t>
  </si>
  <si>
    <t>Cost of revenue</t>
  </si>
  <si>
    <t>Gross profit</t>
  </si>
  <si>
    <t>Operating expenses:</t>
  </si>
  <si>
    <t>Research and development</t>
  </si>
  <si>
    <t>Selling, general and administrative</t>
  </si>
  <si>
    <t>Total operating expenses</t>
  </si>
  <si>
    <t>Loss from operations</t>
  </si>
  <si>
    <t>Interest expense, net</t>
  </si>
  <si>
    <t>Other income (expense), net</t>
  </si>
  <si>
    <t>Net loss from consolidated companies</t>
  </si>
  <si>
    <t>Loss from minority interest in limited liability company</t>
  </si>
  <si>
    <t>Comprehensive and net loss</t>
  </si>
  <si>
    <t>Net loss per share:</t>
  </si>
  <si>
    <t>Basic and diluted (in dollars per share)</t>
  </si>
  <si>
    <t>Weighted average shares used in computing net loss per common share:</t>
  </si>
  <si>
    <t>Basic and diluted (in shares)</t>
  </si>
  <si>
    <t>Consolidated Statements of Stockholders' Equity (Deficit) - USD ($) $ in Thousands</t>
  </si>
  <si>
    <t>March 2017 Offering [Member]Common Stock [Member]</t>
  </si>
  <si>
    <t>March 2017 Offering [Member]Additional Paid-in Capital [Member]</t>
  </si>
  <si>
    <t>March 2017 Offering [Member]</t>
  </si>
  <si>
    <t>November 2017 ATM Facility [Member]Common Stock [Member]</t>
  </si>
  <si>
    <t>November 2017 ATM Facility [Member]Additional Paid-in Capital [Member]</t>
  </si>
  <si>
    <t>November 2017 ATM Facility [Member]</t>
  </si>
  <si>
    <t>December 2018 Offering [Member]Common Stock [Member]</t>
  </si>
  <si>
    <t>December 2018 Offering [Member]Additional Paid-in Capital [Member]</t>
  </si>
  <si>
    <t>December 2018 Offering [Member]Retained Earnings [Member]</t>
  </si>
  <si>
    <t>December 2018 Offering [Member]</t>
  </si>
  <si>
    <t>February 2018 Offering [Member]Common Stock [Member]</t>
  </si>
  <si>
    <t>February 2018 Offering [Member]Additional Paid-in Capital [Member]</t>
  </si>
  <si>
    <t>February 2018 Offering [Member]</t>
  </si>
  <si>
    <t>Common Stock [Member]</t>
  </si>
  <si>
    <t>Additional Paid-in Capital [Member]</t>
  </si>
  <si>
    <t>Retained Earnings [Member]</t>
  </si>
  <si>
    <t>Total</t>
  </si>
  <si>
    <t>Balances (in shares) at Dec. 31, 2016</t>
  </si>
  <si>
    <t>Balances at Dec. 31, 2016</t>
  </si>
  <si>
    <t>Stock offering, net of issuance costs (in shares)</t>
  </si>
  <si>
    <t>Stock offering, net of issuance costs</t>
  </si>
  <si>
    <t>Stock-based compensation expense</t>
  </si>
  <si>
    <t>Issuance of warrants in connection with note payable</t>
  </si>
  <si>
    <t>Issuance of restricted common shares (in shares)</t>
  </si>
  <si>
    <t>Issuance of restricted common shares</t>
  </si>
  <si>
    <t>Issuance of restricted stock awards to directors, employees and consultants (in shares)</t>
  </si>
  <si>
    <t>Issuance of restricted stock awards to directors, employees and consultants</t>
  </si>
  <si>
    <t>Issuance of common shares from employee stock purchase plan (in shares)</t>
  </si>
  <si>
    <t>Issuance of common shares from employee stock purchase plan</t>
  </si>
  <si>
    <t>Exercise of stock options (in shares)</t>
  </si>
  <si>
    <t>Exercise of stock options</t>
  </si>
  <si>
    <t>Exercise of warrants (in shares)</t>
  </si>
  <si>
    <t>Exercise of warrants</t>
  </si>
  <si>
    <t>Cashless exercise of warrant (in shares)</t>
  </si>
  <si>
    <t>Net loss</t>
  </si>
  <si>
    <t>Balances (in shares) at Dec. 31, 2017</t>
  </si>
  <si>
    <t>Balances at Dec. 31, 2017</t>
  </si>
  <si>
    <t>Cumulative effect adjustment from adoption of new accounting standard – ASC 606 at Dec. 31, 2017</t>
  </si>
  <si>
    <t>Balances (in shares) at Dec. 31, 2018</t>
  </si>
  <si>
    <t>Balances at Dec. 31, 2018</t>
  </si>
  <si>
    <t>Consolidated Statements of Cash Flows - USD ($)</t>
  </si>
  <si>
    <t>Cash flows from operating activities:</t>
  </si>
  <si>
    <t>Adjustments to reconcile net loss to net cash used in operating activities:</t>
  </si>
  <si>
    <t>Provision for (recovery from) doubtful accounts</t>
  </si>
  <si>
    <t>Depreciation and amortization</t>
  </si>
  <si>
    <t>Stock-based compensation</t>
  </si>
  <si>
    <t>Fair value of common stock issued</t>
  </si>
  <si>
    <t>Non-cash interest expense</t>
  </si>
  <si>
    <t>Changes in assets and liabilities:</t>
  </si>
  <si>
    <t>Accounts receivable</t>
  </si>
  <si>
    <t>Other noncurrent assets</t>
  </si>
  <si>
    <t>Accrued and other liabilities</t>
  </si>
  <si>
    <t>Net cash used in operating activities</t>
  </si>
  <si>
    <t>Cash flows from investing activities:</t>
  </si>
  <si>
    <t>Purchase of property and equipment</t>
  </si>
  <si>
    <t>Net cash used in investing activities</t>
  </si>
  <si>
    <t>Cash flows from financing activities:</t>
  </si>
  <si>
    <t>Proceeds from sale of common stock, net of issuance costs</t>
  </si>
  <si>
    <t>Proceeds from note payable</t>
  </si>
  <si>
    <t>Repayments of note payable</t>
  </si>
  <si>
    <t>Proceeds from issuance of common shares from employee stock purchase plan</t>
  </si>
  <si>
    <t>Proceeds from exercise of stock options</t>
  </si>
  <si>
    <t>Proceeds from exercise of warrant</t>
  </si>
  <si>
    <t>Net cash provided by financing activities</t>
  </si>
  <si>
    <t>Net increase in cash and cash equivalents</t>
  </si>
  <si>
    <t>Cash and cash equivalents - beginning of period</t>
  </si>
  <si>
    <t>Cash and cash equivalents - end of period</t>
  </si>
  <si>
    <t>Supplemental disclosure:</t>
  </si>
  <si>
    <t>Cash paid for interest</t>
  </si>
  <si>
    <t>Cash paid for income taxes</t>
  </si>
  <si>
    <t>Supplemental disclosure of cash flow information as of end of period:</t>
  </si>
  <si>
    <t>Issuance of note payable in settlement of accrued interest</t>
  </si>
  <si>
    <t>Net transfer of equipment between inventory and property and equipment</t>
  </si>
  <si>
    <t>Note 1 - The Company and Basis of Presentation</t>
  </si>
  <si>
    <t>Notes to Financial Statements</t>
  </si>
  <si>
    <t>Organization, Consolidation and Presentation of Financial Statements Disclosure [Text Block]</t>
  </si>
  <si>
    <t xml:space="preserve"> 1. The Company and Basis of Presentation Viveve Medical, Inc. (“Viveve Medical”, the “Company”, “we”, “our”, or “us”) competes in the women’s intimate health industry in some countries by marketing the Viveve System as a way to improve the overall well-being and quality of life of women suffering from vaginal introital laxity, for improved sexual function, or stress urinary incontinence, depending on the relevant country-specific clearance or approval. In the United States, the Viveve System is currently indicated for use in general surgical procedures for electrocoagulation and hemostasis. Public Offerings In December 2018, “December 2018 14,728,504 $1.50 $22,093,000. $20,385,000. In February 2018, “February 2018 11,500,000 $3.00 $34,500,000. $32,214,000. The Company established an “at-the-market” equity offering program through the filing of a prospectus supplement to its shelf registration statement on Form S- 3, November 8, 2017, may $25,000,000 “November 2017 2018 2017, 277,249 $1,193,000 59,249 $125,000, December 31, 2018, 336,498 November 2017 $1,318,000. In March 2017, “March 2017 8,625,000 $4.00 $34,500,000. $31,440,000. Liquidity and Management Plans The Company has adopted FASB Accounting Standard Codification (“ASC”) Topic 205 40, one The accompanying financial statements have been prepared assuming that the Company will continue as a going concern. However, since inception, the Company has sustained significant operating losses and such losses are expected to continue for the foreseeable future. As of December 31, 2018, $155,385,000 $29,523,000 $31,144,000. $43,090,000 December 31, 2018. March 31, 2020. not one January 2019, November 2017 To fund further operations, the Company will need to raise additional capital. The Company may no not no</t>
  </si>
  <si>
    <t>Note 2 - Summary of Significant Accounting Policies</t>
  </si>
  <si>
    <t>Significant Accounting Policies [Text Block]</t>
  </si>
  <si>
    <t xml:space="preserve"> 2. Summary of Significant Accounting Policies Financial Statement Presentation The consolidated financial statements include the accounts of the Company and our wholly-owned subsidiaries, Viveve, Inc. and Viveve BV. All significant intercompany accounts and transactions have been eliminated in consolidation. Use of Estimates The preparation of consolidated financial statements in conformity with accounting principles generally accepted in the United States of America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may Changes in Accounting Policies Except for the changes for the adoption of the new revenue recognition accounting standard, the Company has consistently applied the accounting policies to all periods presented in these condensed consolidated financial statements. Adoption of New Accounting Standard On January 1, 2018, 606 606 606” not January 1, 2018. January 1, 2018 606, not 605 605” Previously under ASC 605, 606, not $177,000, $195,000 $18,000 The details for the impact of the adoption of ASC 606 Balance as of December 31, 2017 Adjustment Due to Adoption of ASC 606 Balance as of January 1, 2018 Consolidated Balance Sheet: Liabilities Accrued liabilities $ 4,605 $ 18 (1) $ 4,623 Other noncurrent liabilities $ 327 $ (195 ) (2) $ 132 Equity Accumulated deficit $ (105,581 ) $ 177 (3) $ (105,404 ) ( 1 Change relates to future costs associated with extended warranties required to be recorded on adoption of ASC 606. ( 2 Change relates to long-term deferred revenue related to the extended warranties not 606. ( 3 Change relates to cumulative effect adjustment upon adoption of ASC 606. Cash and Cash Equivalents The Company considers all highly liquid investments purchased with an original maturity of three one may, Concentration of Credit Risk and Other Risks and Uncertainties To achieve profitable operations, the Company must successfully develop, manufacture, and market its products. There can be no Most of the Company’s products to date require clearance or approvals from the FDA or other international regulatory agencies prior to commencing commercial sales. There can be no The Company is subject to risks common to companies in the medical device industry including, but not The Company designs, develops, manufactures and markets a medical device that it refers to as the Viveve System, which is intended for the non-invasive treatment of vaginal introital laxity, for improved sexual function, for vaginal rejuvenation, for use in general surgical procedures for electrocoagulation and hemostasis, and stress urinary incontinence, depending on the relevant country-specific clearance or approval. The Viveve System consists of three four five third In North America, the Company sells its products primarily through a direct sales force to health care practitioners. Outside North America, the Company sells through an extensive network of distribution partners. During the year ended December 31, 2018, one 21% December 31, 2017, two 35% There are no 10% December 31, 2018 2017. As of December 31, 2018, three 54% December 31, 2017, two 57% Accounts Receivable and Allowance for Doubtful Accounts Accounts receivable are recorded at the invoiced amount and are not six may six not $284,000 $221,000 December 31, 2018 2017, Inventory Inventory is stated at the lower of cost or net realizable value. Inventory as of December 31, 2018 $3,232,000 $887,000 December 31, 2017 $1,990,000 $40,000 first first not As part of the Company’s normal business, the Company generally utilizes various finished goods inventory as sales demos to facilitate the sale of its products to prospective customers. The Company is amortizing these demos over an estimated useful life of five December 31, 2018 2017. Property and Equipment, net Property and equipment are stated at cost, net of accumulated depreciation and amortization. Depreciation of property and equipment is computed using the straight-line method over their estimated useful lives of three seven Impairment of Long-Lived Assets The Company reviews long-lived assets for impairment whenever events or changes in circumstances indicate that the carrying amount of an asset might not not Revenue Recognition Revenue consists primarily of the sale of the Viveve System, single-use treatment tips and ancillary consumables. The Company applies the following five 1 2 3 4 5 Sales of our products are subject to regulatory requirements that vary from country to country. The Company has regulatory clearance for differing indications, or can sell its products without a clearance, in many countries throughout the world, including countries within the following regions: North America, Latin America, Europe, the Middle East and Asia Pacific. In North America, we market and sell primarily through a direct sales force. Outside of North America, we market and sell primarily through distribution partners. The Company does not 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when revenue is recognized upon shipment of the products. Contract Assets and Liabilities The Company continually evaluates whether the revenue generating activities and advanced payment arrangements with customers result in the recognition of contract assets or liabilities. No December 31, 2018 2017. $686,000, not December 31,2018. No December 31, 2017. Significant Financing Component The Company applies the practical expedient to not not one December 31, 2018, not Contract Costs The Company has elected the practical expedient to recognize the incremental costs of obtaining a contract as an expense when incurred if the amortization period of the asset that the Company otherwise would have recognized is one December 31, 2018, one 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In accordance with the new revenue standard requirements, the disclosure of the impact of adoption on our consolidated statement of operations for the year ended December 31, 2018 December 31, 2018 For the year ended December 31, 2018 As Reported Balances Without Adoption of ASC 606 Effect of Change Consolidated Statement of Operations Revenue $ 18,517 $ 17,780 $ 737 (1) Cost of revenue $ 11,197 $ 11,209 $ (12 ) (2) Gross profit $ 7,320 $ 6,571 $ 749 (3) Loss from operations $ (44,965 ) $ (45,714 ) $ 749 (3) Comprehensive and net loss $ (49,981 ) $ (50,730 ) $ 749 (3) Net loss per share: Basic and diluted $ (1.61 ) $ (1.63 ) $ 0.02 Weighted average shares 31,059,483 31,059,483 ( 1 Change relates to revenue from extended assurance warranties for which no 606. ( 2 Change relates to the future costs associated with extended assurance warranties required to be recorded on the adoption of ASC 606. ( 3 Change relates to the net gain adjustment on the adoption of ASC 606. As of December 31, 2018 As Reported Balances Without Adoption of ASC 606 Effect of Change Consolidated Balance Sheets Liabilities Accrued liabilities $ 6,766 $ 7,014 $ (248 ) (1) Other noncurrent liabilities $ 634 $ 1,313 $ (679 ) (2) Equity Accumulated deficit $ (155,385 ) $ (156,311 ) $ 926 (3) ( 1 Change relates to the current portion of deferred revenue in connection with the extended warranties not 606, 606. ( 2 Change relates to noncurrent portion of deferred revenue in connection with the extended warranties not 606. ( 3 Change relates to $177,000 606 $749,000 December 31, 2018. Revenue by Geographic Area: Management has determined that the sales by geography is a key indicator for understanding the Company’s financials because of the different sales and business models that are required in the various regions of the world (including regulatory, selling channels, pricing, customers and marketing efforts). Year Ended December 31, 2018 2017 United States $ 13,606 11,004 Asia Pacific 2,891 3,178 Europe and Middle East 1,369 667 Canada 563 79 Latin America 51 360 Other 37 - Total $ 18,517 $ 15,288 The Company determines geographic location of its revenue based upon the destination of the shipments of its products. Investments in Unconsolidated Affiliates The Company uses the equity method to account for its investments in entities that it does not 1 2 3 three not The Company assesses the potential impairment of the equity method investments when indicators such as a history of operating losses, a negative earnings and cash flow outlook, and the financial condition and prospects for the investee’s business segment might indicate a loss in value. The carrying value of the investments are reviewed annually for changes in circumstances or the occurrence of events that suggest the investment may not December 31, 2018 2017, no Product Warranty The Company’s products are generally subject to warranties between one three not Advertising Costs Advertising costs are charged to selling, general and administrative expenses as incurred. Advertising expenses, which are recorded in selling, general and administrative expenses, were immaterial for the years ended December 31, 2018 2017. Research and Development Research and development costs are charged to operations as incurred. Research and development costs include, but are not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not The Company must assess the likelihood that the Company’s deferred tax assets will be recovered from future taxable income, and to the extent the Company believes that recovery is not December 31, 2018 2017. not not The Company recognizes in the financial statements the impact of a tax position, if that position is more likely than not not 12 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The Company determined that the Black-Scholes option pricing model is the most appropriate method for determining the estimated fair value for stock options and purchase rights under the employee stock purchase plan. The Black-Scholes option pricing model requires the use of highly subjective and complex assumptions which determine the fair value of share-based awards, including the option’s expected term and the price volatility of the underlying stock. Equity instruments issued to nonemployees are recorded at their fair value on the measurement date and are subject to periodic adjustment as the underlying equity instruments vest. Comprehensive Loss Comprehensive loss represents the changes in equity of an enterprise, other than those resulting from stockholder transactions. Accordingly, comprehensive loss may December 31, 2018 2017, Net Loss per Share The Company’s basic net loss per share is calculated by dividing the net los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The following securities were excluded from the calculation of net loss per share because the inclusion would be anti-dilutive. Year Ended December 31, 2018 2017 Stock options to purchase common stock 4,014,475 2,694,224 Warrants to purchase common stock 642,622 642,622 Restricted common stock awards 57,500 10,000 Recently Issued and Adopted Accounting Standards In February 2016, No. 2016 02, 842 December 15, 2018, July 2018, January 1, 2019, 12 not In August 2016, No. 2016 15, 230 zero December 15, 2017, January 1, 2018 not In August 2016, No. 2016 18, 230 December 15, 2017, January 1, 2018 not In May 2017, No. 2017 09, 718 may 718. December 15, 2017, January 1, 2018 not In June 2018, 2018 07, 718 718 718 December 15, 2018, not We have reviewed other recent accounting pronouncements and concluded they are either not no</t>
  </si>
  <si>
    <t>Note 3 - Fair Value Measurements</t>
  </si>
  <si>
    <t>Fair Value Disclosures [Text Block]</t>
  </si>
  <si>
    <t xml:space="preserve"> 3.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3 Level 1 Inputs used to measure fair value are unadjusted quoted prices that are available in active markets for the identical assets or liabilities as of the reporting date. Therefore, determining fair value for Level 1 not not Level 2 Pricing is provided by third not Level 3 Inputs used to measure fair value are unobservable inputs that are supported by little or no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re were no December 31, 2018 2017. The carrying amounts of the Company’s financial assets and liabilities, including cash and cash equivalents, accounts receivable, accounts payable, and accrued expenses as of December 31, 2018 2017 There were no</t>
  </si>
  <si>
    <t>Note 4 - Property and Equipment, Net</t>
  </si>
  <si>
    <t>Property, Plant and Equipment Disclosure [Text Block]</t>
  </si>
  <si>
    <t xml:space="preserve"> 4. Property and Equipment, Net Property and equipment, net, consisted of the following as of December 31, 2018 2017 Life December 31, (in years) 2018 2017 Medical equipment 5 $ 3,571 $ 1,299 Computer equipment 3 309 193 Leasehold Improvements 3 121 200 Furniture and fixtures 7 403 340 Software 3 25 - 4,429 2,032 Less: Accumulated depreciation and amortization (1,513 ) (729 ) Property and equipment, net $ 2,916 $ 1,303 Depreciation and amortization expense for the years ended December 31, 2018 2017 $786,000 $449,000,</t>
  </si>
  <si>
    <t>Note 5 - Investment in Limited Liability Company</t>
  </si>
  <si>
    <t>Equity Method Investments and Joint Ventures Disclosure [Text Block]</t>
  </si>
  <si>
    <t xml:space="preserve"> 5. Investment in Limited Liability Company On August 8, 2017, Under the terms of the Distributorship Agreement, ICM agreed to not third not December 31, 2018 2017, 3,300 1,200 $327,000 $89,000, December 31, 2018, 4,500 $416,000. $337,000 $94,000 December 31, 2018 2017, In connection with the Distributorship Agreement, the Company also entered into a Membership Unit Subscription Agreement with ICM and the associated limited liability company operating agreement of ICM, pursuant to which the Company invested $2,500,000 not December 31, 2018, 9% three December 31, 2018, $657,000 December 31, 2017, </t>
  </si>
  <si>
    <t>Note 6 - Accrued Liabilities</t>
  </si>
  <si>
    <t>Accounts Payable and Accrued Liabilities Disclosure [Text Block]</t>
  </si>
  <si>
    <t xml:space="preserve"> 6. Accrued Liabilities Accrued liabilities consisted of the following as of December 31, 2018 2017 December 31, December 31, 2018 2017 Accrued sales commission $ 1,743 $ 1,067 Accrued professional fees 978 562 Accrued bonuses 837 1,597 Accrued interest 683 447 Customer contracts liabilities 686 - Accrued payroll and other related expenses 877 488 Travel and entertainment 280 156 Accrued sales &amp; use tax 259 149 Accrued clinical trial costs 84 30 Other accruals 339 109 Total accrued liabilities $ 6,766 $ 4,605 </t>
  </si>
  <si>
    <t>Note 7 - Note Payable</t>
  </si>
  <si>
    <t>Debt Disclosure [Text Block]</t>
  </si>
  <si>
    <t xml:space="preserve"> 7 . Note Payable On June 20, 2016, January 13, 2017 ( “2016 $10,000,000 two $7,500,000 $2,500,000. $10,000,000 June 20, 2016. 2016 4.00% 2016 May 2017. In connection with the 2016 10 100,402 $4.98 8 On May 22, 2017, “2017 $20,000,000 $10,000,000 $30,000,000 December 29, 2017, $10,000,000 A portion of the initial loan proceeds were used to repay all of the amounts owed by the Company under its 2016 2017 may The 2017 six four 2017 12.5%, 4.0% may, December 31, 2018 2017, $1,256,000 $495,000, 5.0% December 31, 2018, $484,000 The Company may 2017 first five no As security for its obligations under the 2017 The terms of the 2017 $2.0 2022, not 2.0 2017 December 31, 2018, As of December 31, 2018 2017, $30,528,000 $28,948,000 2017 In connection with the 2017 two 10 222,049 $9.50 8 As of December 31, 2018, Year Ending December 31, 2019 $ 2,778 2020 2,901 2021 16,673 2022 19,306 2023 6,220 Total payments 47,878 Less: Amount representing interest (16,127 ) Present value of obligations 31,751 Less: Unamortized debt discount (1,223 ) Note payable, noncurrent portion $ 30,528 </t>
  </si>
  <si>
    <t>Note 8 - Commitments and Contingencies</t>
  </si>
  <si>
    <t>Commitments and Contingencies Disclosure [Text Block]</t>
  </si>
  <si>
    <t xml:space="preserve"> 8. Commitments and Contingencies Operating Lease On February 1, 2017, 12,400 January 26, 2017. June 1, 2017 May 2020. June 2017. The monthly base rent under the Sublease is equal to $20.50 first $21.12 $21.75 second third $22,000. $88,000 Rent expense for the years ended December 31, 2018 2017 $358,000 $442,000, In September 2018, 36 September 20, 2018. $3,000. As of December 31, 2018, Year Ending December 31, 2019 $ 296 2020 143 2021 23 Total minimum lease payments $ 462 Indemnification Agreements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performance of services within the scope of the agreement, breach of the agreement by the Company, or noncompliance of regulations or laws by the Company, in all cases provided the indemnified party has not not not Loss Contingencies The Company is or has been subject to proceedings, lawsuits and other claims arising in the ordinary course of business. The Company evaluates contingent liabilities, including threatened or pending litigation, for potential losses. If the potential loss from any claim or legal proceeding is considered probable and the amount can be estimated, the Company accrues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the Company will disclose an estimate of the potential loss or range of such potential loss or include a statement that an estimate of the potential loss cannot be made. As additional information becomes available, the Company reassesses the potential liability related to pending claims and litigation and may not Legal Proceedings In December 2018, On June 4, 2018, Under the terms of the Settlement Agreement, the Company received an initial monetary payment to settle the litigation and past claims and an on-going royalty for future sales. Viveve granted to ThermiGen a non-exclusive, non-transferable license to use the Company’s U.S. patent for the current version of ThermiGen’s ThermiVa system (which includes RF generators and consumables). The Company has recorded the monetary payment as a gain on litigation settlement in selling, general and administrative expenses on the consolidated statements of operations during the year ended December 31, 2018.</t>
  </si>
  <si>
    <t>Note 9 - Common Stock</t>
  </si>
  <si>
    <t>Stockholders' Equity Note Disclosure [Text Block]</t>
  </si>
  <si>
    <t xml:space="preserve"> 9. Common Stock In December 2018, “December 2018 14,728,504 $1.50 $22,093,000. $20,385,000. In June 2018, 100,000 $2.56 $256,000. In February 2018, February 2018 11,500,000 $3.00 $34,500,000. $32,214,000. Through the November 2017 may $25,000,000 2018 2017, 277,249 $1,193,000 59,249 $125,000, December 31, 2018, 336,498 November 2017 $1,318,000. December 31, 2018, 59,249 November 2017 $125,000. In May 2017, 35,000 $7.42 $260,000. In March 2017, March 2017 8,625,000 $4.00 $34,500,000. $31,440,000. Warrants for Common Stock As of December 31, 2018 2017, Number of Shares Outstanding Exercisable Expiration Exercise Under Issuance Date for Date Price Warrants September 2014 Common Shares September 23, 2019 $ 4.24 86,831 October 2014 Common Shares October 13, 2019 $ 4.24 29,000 November 2014 Common Shares November 12, 2019 $ 4.24 12,500 February 2015 Common Shares February 17, 2025 $ 4.00 75,697 March 2015 Common Shares March 26, 2025 $ 2.72 1,454 May 2015 Common Shares May 12, 2025 $ 4.24 36,229 May 2015 Common Shares May 17, 2020 $ 4.24 21,585 December 2015 Common Shares December 16, 2025 $ 5.60 26,875 April 2016 Common Shares April 1, 2026 $ 6.08 25,000 May 2016 Common Shares May 11, 2021 $ 7.74 5,000 June 2016 Common Shares June 20, 2026 $ 4.98 100,402 May 2017 Common Shares May 25, 2027 $ 9.50 222,049 642,622 In connection with the 2016 100,402 $4.98 $350,000. $90,000, May 2017 2017 December 31, 2017, $371,000 In connection with the 2017 222,049, $9.50 ten $940,000 0%, 55.1%, 2.25% ten $790,000, December 31, 2018 2017, $325,000 $183,000, December 31, 2018, $1,223,000. No September 30, 2014, December 31, 2018 2017, No December 31, 2018 2017. The stock-based compensation expense related to warrants issued was zero December 31, 2018 2017,</t>
  </si>
  <si>
    <t>Note 10 - Summary of Stock Options</t>
  </si>
  <si>
    <t>Disclosure of Compensation Related Costs, Share-based Payments [Text Block]</t>
  </si>
  <si>
    <t xml:space="preserve"> 10. Summary of Stock Options Stock Option Plans The Company has issued equity awards in the form of stock options and restricted stock awards (“RSAs”) from two 2006 “2006 2013 “2013 The 2006 September 23, 2014 2006 2006 December 31, 2018, 2006 38,145 no $9.96 1.3 The 2013 2013 2013 may may may 2013 may not 10 may four may 424 10% no 110% not five On August 22, 2016, 2013 first January, 2013 4% December 23, 2016, 2017 2013 523,209 2,000,000 2,523,209 January 1, 2017. August 15, 2017, 2013 2013 2,523,209 4,000,000 December 6, 2017, 2018 2013 4,000,000 4,914,016 January 1, 2018. As of December 31, 2018, 2013 3,976,330 603,712 $4.50 7.5 Activity under the 2006 2013 Year Ended December 31, 2018 Weighted Weighted Average Number Average Remaining Aggregate of Exercise Contractual Intrinsic Shares Price Term (years) Value Options outstanding, December 31, 2016 1,909,764 $ 6.19 9.1 $ 211,396 Options granted 1,000,985 $ 5.68 Options exercised (7,730 ) $ 4.02 Options canceled (208,795 ) $ 8.88 Options outstanding, December 31, 2017 2,694,224 $ 5.80 8.6 $ 249,154 Options granted 2,358,559 $ 3.52 Options exercised - $ - Options canceled (1,038,308 ) $ 5.43 Options outstanding, December 31, 2018 4,014,475 $ 4.56 7.4 $ - Vested and exercisable and expected to vest, end of period 3,825,887 $ 4.98 7.3 $ - Vested and exercisable, end of period 1,637,474 $ 5.44 5.0 $ - The aggregate intrinsic value reflects the difference between the exercise price of the underlying stock options and the Company’s closing share price as of December 31, 2018. The options outstanding and exercisable as of December 31, 2018 Options Outstanding Options Exercisable Weighted Number Weighted Average Number Weighted Outstanding Average Remaining Exercisable Average Range of as of Exercise Contractual as of Exercise Exercise Prices Dec 31, 2018 Price Term (Years) Dec 31, 2018 Price $1.75 - $1.97 535,000 $ 1.95 9.4 50,000 $ 1.97 $2.02 - $2.83 180,000 $ 2.40 9.4 11,459 $ 1.97 $3.03 - $3.82 546,876 $ 3.53 9.1 64,090 $ 2.64 $4.30 - $4.97 1,247,318 $ 4.54 7.3 503,934 $ 3.76 $5.01 - $5.67 693,067 $ 5.36 6.8 397,466 $ 4.62 $6.00 - $6.61 490,470 $ 6.04 4.1 412,662 $ 5.34 $7.00 - $7.92 283,599 $ 7.65 7.4 159,718 $ 6.02 $9.92 38,135 $ 9.92 1.3 38,135 $ 7.66 $59.60 - $149.04 10 $ 149.04 2.8 10 $ 9.92 4,014,475 $ 4.56 7.4 1,637,474 $ 5.44 Stock Option Modifications On May 30, 2018, December 31, 2018. May 30, 2018, six three one $97,000 Restricted Stock Awards As of December 31, 2018, 57,500 In December 2018, 40,775 2013 $1.05 40,775 In October 2018, 17,985 2013 $2.48 17,985 In July 2018, 18,278 2013 $2.63 18,278 In June 2018, 50,000 $3.58 two December 31, 2018, zero In April 2018, 14,672 2013 $3.44 14,672 In January 2018, 9,637 2013 $5.19 9,637 In January 2018, 25,000 $5.19 one December 31, 2018, 25,000 In December 2017, 10,000 $4.94 four 1/4 th first December 31, 2018, 2,500 In October 2017, 7,884 2013 $5.55 7,884 In May 2017, 4,797 2013 $7.07 4,797 September 2017, 6,947 2013 $5.58 6,947 2017 Employee Stock Purchase Plan The second 2017 “2017 January 1, 2018 March 31, 2018, 20,744 March 29, 2018 $3.11. third 2017 April 1, 2018 June 30, 2018, 25,618 June 29, 2018 $2.31. fourth 2017 July 1, 2018 September 30, 2018, 28,698 September 28, 2018 $2.24. fifth 2017 October 1, 2018 December 31, 2018, 50,727 December 31, 2018 $0.89. As of December 31, 2018, 2017 256,319 The Company estimates the fair value of purchase rights under the ESPP using a Black-Scholes valuation model. The fair value of each purchase right was estimated on the date of grant using the Black-Scholes option valuation model and the straight-line attribution approach with the following weighted-average assumptions: Year Ended December 31, 2018 2017 Expected term (in years) 0.25 0.25 Average volatility 72% 61% Risk-free interest rate 1.92% 1.06% Dividend yield 0% 0% The weighted average grant date fair value of the purchase rights issued under the 2017 December 31, 2018 2017 $0.89 $1.51 Stock-Based Compensation During the years ended December 31, 2018 2017, 2,146,171 981,110 $2.24 $2.88 no December 31, 2018. December 31, 2017 $31,000. The Company estimated the fair value of stock options using the Black-Scholes option pricing model. The fair value of employee stock options is being amortized on a straight-line basis over the requisite service period of the awards. The fair value of employee stock options granted was estimated using the following weighted average assumptions: Year Ended December 31, 2018 2017 Expected term (in years) 5 5 Average volatility 73% 59% Risk-free interest rate 2.65% 1.89% Dividend yield 0% 0% During the years ended December 31, 2018 2017, 212,388 19,875 $1.62 $4.09 no December 31, 2018 2017. The fair value of nonemployee stock options granted was estimated using the following weighted average assumptions: Year Ended December 31, 2018 2017 Expected term (in years) 9 10 Average volatility 69% 72% Risk-free interest rate 2.69% 2.38% Dividend yield 0% 0% 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comparable companies’ stock, look-back volatilities and the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not not The following table shows stock-based compensation expense included in the consolidated statements of operations for the years ended December 31, 2018 2017 Year Ended December 31, 2018 2017 Cost of revenue $ 69 $ 19 Research and development 328 252 Selling, general and administrative 2,638 1,601 Total $ 3,035 $ 1,872 As of December 31, 2018, $4,328,328. 2.72</t>
  </si>
  <si>
    <t>Note 11 - Income Taxes</t>
  </si>
  <si>
    <t>Income Tax Disclosure [Text Block]</t>
  </si>
  <si>
    <t xml:space="preserve"> 11. Income Taxes No no A reconciliation of the U.S. statutory income tax rate to the Company’s effective tax rate is as follows: Year Ended December 31, 2018 2017 Income tax provision (benefit) at statutory rate (21 )% (34 )% State income taxes, net of federal benefit (4 )% (4 )% Change in valuation allowance 23 % 4 % Effect of tax legislation 0 % 33 % Other 2 % 1 % Effective tax rate 0 % 0 % The components of the Company’s net deferred tax assets and liabilities are as follows (in thousands): December 31, 2018 2017 Deferred tax assets: Net operating loss carryforwards $ 31,759 $ 19,699 Capitalized start up costs 3,555 3,963 Research and development credits 951 835 Accruals and reserves 1,272 1,403 Fixed assets and depreciation 69 39 Total deferred tax assets 37,606 25,939 Valuation allowance (37,606 ) (25,939 ) Net deferred tax assets $ - $ - The Company has recorded a full valuation allowance for its deferred tax assets based on it past losses and the uncertainty regarding the ability to project future taxable income. The valuation allowance increased by approximately $11,667,000 $1,501,000 December 31, 2018 2017, As of December 31, 2018, $126,893,000 $97,677,000, 2026. The Company also has federal and California research and development tax credits of approximately $830,000 $668,000, 2026 no Utilization of the NOL and research and development credit carryforwards may 382 1986, may 382, 50 three 382. may 382 no no As of December 31, 2018, not A reconciliation of the beginning and ending amount of unrecognized tax benefits is as follows (in thousands): Year Ended December 31, 2018 2017 Balance at the beginning of the year $ 397 $ 268 Additions based upon tax positions related to the current year 53 129 Balance at the end of the year $ 450 $ 397 If the ending balance of $450,000 December 31, 2018 none not twelve may The Company files U.S. federal and state income tax returns with varying statutes of limitations. All tax years since inception remain open to examination due to the carryover of unused net operating losses and tax credits. On December 22, 2017, 21%, January 1, 2018. The Company is required to recognize the effect on deferred tax assets and liabilities due to a change in tax rates in the period the tax rate change was enacted. The carrying value of the Company’s U.S. deferred taxes is determined by the enacted U.S. corporate income tax rate. Consequently, the reduction in the U.S. corporate income tax rate impacts the carrying value of our deferred tax assets. Under the new corporate income tax rate of 21%, not</t>
  </si>
  <si>
    <t>Note 12 - Related Party Transactions</t>
  </si>
  <si>
    <t>Related Party Transactions Disclosure [Text Block]</t>
  </si>
  <si>
    <t xml:space="preserve"> 12. Related Party Transactions In June 2006, October 4, 2007. 300 December 31, 2018, 809 37,500 $10,150,000 $7,912,000 December 31, 2018 2017, The Company’s long-lived assets by geographic area were as follows (in thousands): Year Ended December 31, 2018 2017 United States $ 2,851 $ 1,192 Asia Pacific 24 52 Canada 28 46 Latin America 5 12 Europe 8 1 Total $ 2,916 $ 1,303 Long-lived assets, comprised of property and equipment, are reported based on the location of the assets at each balance sheet date.</t>
  </si>
  <si>
    <t>Note 13 - Subsequent Events</t>
  </si>
  <si>
    <t>Subsequent Events [Text Block]</t>
  </si>
  <si>
    <t xml:space="preserve"> 1 3 . Subsequent Events In January 2019, 2019 2013 2,043,142 4,914,016 6,957,158 January 1, 2019. In February 2019, no</t>
  </si>
  <si>
    <t>Significant Accounting Policies (Policies)</t>
  </si>
  <si>
    <t>Accounting Policies [Abstract]</t>
  </si>
  <si>
    <t>Basis of Accounting, Policy [Policy Text Block]</t>
  </si>
  <si>
    <t>Financial Statement Presentation The consolidated financial statements include the accounts of the Company and our wholly-owned subsidiaries, Viveve, Inc. and Viveve BV. All significant intercompany accounts and transactions have been eliminated in consolidation.</t>
  </si>
  <si>
    <t>Use of Estimates, Policy [Policy Text Block]</t>
  </si>
  <si>
    <t xml:space="preserve">Use of Estimates The preparation of consolidated financial statements in conformity with accounting principles generally accepted in the United States of America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may </t>
  </si>
  <si>
    <t>Changes in Accounting Policies, Policy [Policy Text Block]</t>
  </si>
  <si>
    <t>Changes in Accounting Policies Except for the changes for the adoption of the new revenue recognition accounting standard, the Company has consistently applied the accounting policies to all periods presented in these condensed consolidated financial statements. Adoption of New Accounting Standard On January 1, 2018, 606 606 606” not January 1, 2018. January 1, 2018 606, not 605 605” Previously under ASC 605, 606, not $177,000, $195,000 $18,000 The details for the impact of the adoption of ASC 606 Balance as of December 31, 2017 Adjustment Due to Adoption of ASC 606 Balance as of January 1, 2018 Consolidated Balance Sheet: Liabilities Accrued liabilities $ 4,605 $ 18 (1) $ 4,623 Other noncurrent liabilities $ 327 $ (195 ) (2) $ 132 Equity Accumulated deficit $ (105,581 ) $ 177 (3) $ (105,404 ) ( 1 Change relates to future costs associated with extended warranties required to be recorded on adoption of ASC 606. ( 2 Change relates to long-term deferred revenue related to the extended warranties not 606. ( 3 Change relates to cumulative effect adjustment upon adoption of ASC 606.</t>
  </si>
  <si>
    <t>Cash and Cash Equivalents, Policy [Policy Text Block]</t>
  </si>
  <si>
    <t xml:space="preserve">Cash and Cash Equivalents The Company considers all highly liquid investments purchased with an original maturity of three one may, </t>
  </si>
  <si>
    <t>Concentration Risk, Credit Risk, Policy [Policy Text Block]</t>
  </si>
  <si>
    <t>Concentration of Credit Risk and Other Risks and Uncertainties To achieve profitable operations, the Company must successfully develop, manufacture, and market its products. There can be no Most of the Company’s products to date require clearance or approvals from the FDA or other international regulatory agencies prior to commencing commercial sales. There can be no The Company is subject to risks common to companies in the medical device industry including, but not The Company designs, develops, manufactures and markets a medical device that it refers to as the Viveve System, which is intended for the non-invasive treatment of vaginal introital laxity, for improved sexual function, for vaginal rejuvenation, for use in general surgical procedures for electrocoagulation and hemostasis, and stress urinary incontinence, depending on the relevant country-specific clearance or approval. The Viveve System consists of three four five third In North America, the Company sells its products primarily through a direct sales force to health care practitioners. Outside North America, the Company sells through an extensive network of distribution partners. During the year ended December 31, 2018, one 21% December 31, 2017, two 35% There are no 10% December 31, 2018 2017. As of December 31, 2018, three 54% December 31, 2017, two 57%</t>
  </si>
  <si>
    <t>Receivables, Trade and Other Accounts Receivable, Allowance for Doubtful Accounts, Policy [Policy Text Block]</t>
  </si>
  <si>
    <t>Accounts Receivable and Allowance for Doubtful Accounts Accounts receivable are recorded at the invoiced amount and are not six may six not $284,000 $221,000 December 31, 2018 2017,</t>
  </si>
  <si>
    <t>Inventory, Policy [Policy Text Block]</t>
  </si>
  <si>
    <t>Inventory Inventory is stated at the lower of cost or net realizable value. Inventory as of December 31, 2018 $3,232,000 $887,000 December 31, 2017 $1,990,000 $40,000 first first not As part of the Company’s normal business, the Company generally utilizes various finished goods inventory as sales demos to facilitate the sale of its products to prospective customers. The Company is amortizing these demos over an estimated useful life of five December 31, 2018 2017.</t>
  </si>
  <si>
    <t>Property, Plant and Equipment, Policy [Policy Text Block]</t>
  </si>
  <si>
    <t>Property and Equipment, net Property and equipment are stated at cost, net of accumulated depreciation and amortization. Depreciation of property and equipment is computed using the straight-line method over their estimated useful lives of three seven</t>
  </si>
  <si>
    <t>Impairment or Disposal of Long-Lived Assets, Policy [Policy Text Block]</t>
  </si>
  <si>
    <t>Impairment of Long-Lived Assets The Company reviews long-lived assets for impairment whenever events or changes in circumstances indicate that the carrying amount of an asset might not not</t>
  </si>
  <si>
    <t>Revenue Recognition, Policy [Policy Text Block]</t>
  </si>
  <si>
    <t>Revenue Recognition Revenue consists primarily of the sale of the Viveve System, single-use treatment tips and ancillary consumables. The Company applies the following five 1 2 3 4 5 Sales of our products are subject to regulatory requirements that vary from country to country. The Company has regulatory clearance for differing indications, or can sell its products without a clearance, in many countries throughout the world, including countries within the following regions: North America, Latin America, Europe, the Middle East and Asia Pacific. In North America, we market and sell primarily through a direct sales force. Outside of North America, we market and sell primarily through distribution partners. The Company does not 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when revenue is recognized upon shipment of the products. Contract Assets and Liabilities The Company continually evaluates whether the revenue generating activities and advanced payment arrangements with customers result in the recognition of contract assets or liabilities. No December 31, 2018 2017. $686,000, not December 31,2018. No December 31, 2017. Significant Financing Component The Company applies the practical expedient to not not one December 31, 2018, not Contract Costs The Company has elected the practical expedient to recognize the incremental costs of obtaining a contract as an expense when incurred if the amortization period of the asset that the Company otherwise would have recognized is one December 31, 2018, one 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In accordance with the new revenue standard requirements, the disclosure of the impact of adoption on our consolidated statement of operations for the year ended December 31, 2018 December 31, 2018 For the year ended December 31, 2018 As Reported Balances Without Adoption of ASC 606 Effect of Change Consolidated Statement of Operations Revenue $ 18,517 $ 17,780 $ 737 (1) Cost of revenue $ 11,197 $ 11,209 $ (12 ) (2) Gross profit $ 7,320 $ 6,571 $ 749 (3) Loss from operations $ (44,965 ) $ (45,714 ) $ 749 (3) Comprehensive and net loss $ (49,981 ) $ (50,730 ) $ 749 (3) Net loss per share: Basic and diluted $ (1.61 ) $ (1.63 ) $ 0.02 Weighted average shares 31,059,483 31,059,483 ( 1 Change relates to revenue from extended assurance warranties for which no 606. ( 2 Change relates to the future costs associated with extended assurance warranties required to be recorded on the adoption of ASC 606. ( 3 Change relates to the net gain adjustment on the adoption of ASC 606. As of December 31, 2018 As Reported Balances Without Adoption of ASC 606 Effect of Change Consolidated Balance Sheets Liabilities Accrued liabilities $ 6,766 $ 7,014 $ (248 ) (1) Other noncurrent liabilities $ 634 $ 1,313 $ (679 ) (2) Equity Accumulated deficit $ (155,385 ) $ (156,311 ) $ 926 (3) ( 1 Change relates to the current portion of deferred revenue in connection with the extended warranties not 606, 606. ( 2 Change relates to noncurrent portion of deferred revenue in connection with the extended warranties not 606. ( 3 Change relates to $177,000 606 $749,000 December 31, 2018. Revenue by Geographic Area: Management has determined that the sales by geography is a key indicator for understanding the Company’s financials because of the different sales and business models that are required in the various regions of the world (including regulatory, selling channels, pricing, customers and marketing efforts). Year Ended December 31, 2018 2017 United States $ 13,606 11,004 Asia Pacific 2,891 3,178 Europe and Middle East 1,369 667 Canada 563 79 Latin America 51 360 Other 37 - Total $ 18,517 $ 15,288 The Company determines geographic location of its revenue based upon the destination of the shipments of its products.</t>
  </si>
  <si>
    <t>Equity Method Investments [Policy Text Block]</t>
  </si>
  <si>
    <t>Investments in Unconsolidated Affiliates The Company uses the equity method to account for its investments in entities that it does not 1 2 3 three not The Company assesses the potential impairment of the equity method investments when indicators such as a history of operating losses, a negative earnings and cash flow outlook, and the financial condition and prospects for the investee’s business segment might indicate a loss in value. The carrying value of the investments are reviewed annually for changes in circumstances or the occurrence of events that suggest the investment may not December 31, 2018 2017, no</t>
  </si>
  <si>
    <t>Standard Product Warranty, Policy [Policy Text Block]</t>
  </si>
  <si>
    <t>Product Warranty The Company’s products are generally subject to warranties between one three not</t>
  </si>
  <si>
    <t>Advertising Costs, Policy [Policy Text Block]</t>
  </si>
  <si>
    <t xml:space="preserve"> Advertising Costs Advertising costs are charged to selling, general and administrative expenses as incurred. Advertising expenses, which are recorded in selling, general and administrative expenses, were immaterial for the years ended December 31, 2018 2017.</t>
  </si>
  <si>
    <t>Research and Development Expense, Policy [Policy Text Block]</t>
  </si>
  <si>
    <t>Research and Development Research and development costs are charged to operations as incurred. Research and development costs include, but are not</t>
  </si>
  <si>
    <t>Income Tax, Policy [Policy Text Block]</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not The Company must assess the likelihood that the Company’s deferred tax assets will be recovered from future taxable income, and to the extent the Company believes that recovery is not December 31, 2018 2017. not not The Company recognizes in the financial statements the impact of a tax position, if that position is more likely than not not 12</t>
  </si>
  <si>
    <t>Share-based Compensation, Option and Incentive Plans Policy [Policy Text Block]</t>
  </si>
  <si>
    <t>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The Company determined that the Black-Scholes option pricing model is the most appropriate method for determining the estimated fair value for stock options and purchase rights under the employee stock purchase plan. The Black-Scholes option pricing model requires the use of highly subjective and complex assumptions which determine the fair value of share-based awards, including the option’s expected term and the price volatility of the underlying stock. Equity instruments issued to nonemployees are recorded at their fair value on the measurement date and are subject to periodic adjustment as the underlying equity instruments vest.</t>
  </si>
  <si>
    <t>Comprehensive Income, Policy [Policy Text Block]</t>
  </si>
  <si>
    <t>Comprehensive Loss Comprehensive loss represents the changes in equity of an enterprise, other than those resulting from stockholder transactions. Accordingly, comprehensive loss may December 31, 2018 2017,</t>
  </si>
  <si>
    <t>Earnings Per Share, Policy [Policy Text Block]</t>
  </si>
  <si>
    <t xml:space="preserve">Net Loss per Share The Company’s basic net loss per share is calculated by dividing the net los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The following securities were excluded from the calculation of net loss per share because the inclusion would be anti-dilutive. Year Ended December 31, 2018 2017 Stock options to purchase common stock 4,014,475 2,694,224 Warrants to purchase common stock 642,622 642,622 Restricted common stock awards 57,500 10,000 </t>
  </si>
  <si>
    <t>New Accounting Pronouncements, Policy [Policy Text Block]</t>
  </si>
  <si>
    <t>Recently Issued and Adopted Accounting Standards In February 2016, No. 2016 02, 842 December 15, 2018, July 2018, January 1, 2019, 12 not In August 2016, No. 2016 15, 230 zero December 15, 2017, January 1, 2018 not In August 2016, No. 2016 18, 230 December 15, 2017, January 1, 2018 not In May 2017, No. 2017 09, 718 may 718. December 15, 2017, January 1, 2018 not In June 2018, 2018 07, 718 718 718 December 15, 2018, not We have reviewed other recent accounting pronouncements and concluded they are either not no</t>
  </si>
  <si>
    <t>Note 2 - Summary of Significant Accounting Policies (Tables)</t>
  </si>
  <si>
    <t>Notes Tables</t>
  </si>
  <si>
    <t>Cumulative Effect of Adjustments for New Accounting Pronouncements on Balance Sheet [Table Text Block]</t>
  </si>
  <si>
    <t xml:space="preserve"> Balance as of December 31, 2017 Adjustment Due to Adoption of ASC 606 Balance as of January 1, 2018 Consolidated Balance Sheet: Liabilities Accrued liabilities $ 4,605 $ 18 (1) $ 4,623 Other noncurrent liabilities $ 327 $ (195 ) (2) $ 132 Equity Accumulated deficit $ (105,581 ) $ 177 (3) $ (105,404 )</t>
  </si>
  <si>
    <t>Schedule of New Accounting Pronouncements and Changes in Accounting Principles [Table Text Block]</t>
  </si>
  <si>
    <t xml:space="preserve"> For the year ended December 31, 2018 As Reported Balances Without Adoption of ASC 606 Effect of Change Consolidated Statement of Operations Revenue $ 18,517 $ 17,780 $ 737 (1) Cost of revenue $ 11,197 $ 11,209 $ (12 ) (2) Gross profit $ 7,320 $ 6,571 $ 749 (3) Loss from operations $ (44,965 ) $ (45,714 ) $ 749 (3) Comprehensive and net loss $ (49,981 ) $ (50,730 ) $ 749 (3) Net loss per share: Basic and diluted $ (1.61 ) $ (1.63 ) $ 0.02 Weighted average shares 31,059,483 31,059,483 As of December 31, 2018 As Reported Balances Without Adoption of ASC 606 Effect of Change Consolidated Balance Sheets Liabilities Accrued liabilities $ 6,766 $ 7,014 $ (248 ) (1) Other noncurrent liabilities $ 634 $ 1,313 $ (679 ) (2) Equity Accumulated deficit $ (155,385 ) $ (156,311 ) $ 926 (3)</t>
  </si>
  <si>
    <t>Revenue from External Customers by Geographic Areas [Table Text Block]</t>
  </si>
  <si>
    <t xml:space="preserve"> Year Ended December 31, 2018 2017 United States $ 13,606 11,004 Asia Pacific 2,891 3,178 Europe and Middle East 1,369 667 Canada 563 79 Latin America 51 360 Other 37 - Total $ 18,517 $ 15,288 </t>
  </si>
  <si>
    <t>Schedule of Antidilutive Securities Excluded from Computation of Earnings Per Share [Table Text Block]</t>
  </si>
  <si>
    <t xml:space="preserve"> Year Ended December 31, 2018 2017 Stock options to purchase common stock 4,014,475 2,694,224 Warrants to purchase common stock 642,622 642,622 Restricted common stock awards 57,500 10,000 </t>
  </si>
  <si>
    <t>Note 4 - Property and Equipment, Net (Tables)</t>
  </si>
  <si>
    <t>Property, Plant and Equipment [Table Text Block]</t>
  </si>
  <si>
    <t xml:space="preserve"> Life December 31, (in years) 2018 2017 Medical equipment 5 $ 3,571 $ 1,299 Computer equipment 3 309 193 Leasehold Improvements 3 121 200 Furniture and fixtures 7 403 340 Software 3 25 - 4,429 2,032 Less: Accumulated depreciation and amortization (1,513 ) (729 ) Property and equipment, net $ 2,916 $ 1,303 </t>
  </si>
  <si>
    <t>Note 6 - Accrued Liabilities (Tables)</t>
  </si>
  <si>
    <t>Schedule of Accrued Liabilities [Table Text Block]</t>
  </si>
  <si>
    <t xml:space="preserve"> December 31, December 31, 2018 2017 Accrued sales commission $ 1,743 $ 1,067 Accrued professional fees 978 562 Accrued bonuses 837 1,597 Accrued interest 683 447 Customer contracts liabilities 686 - Accrued payroll and other related expenses 877 488 Travel and entertainment 280 156 Accrued sales &amp; use tax 259 149 Accrued clinical trial costs 84 30 Other accruals 339 109 Total accrued liabilities $ 6,766 $ 4,605 </t>
  </si>
  <si>
    <t>Note 7 - Note Payable (Tables)</t>
  </si>
  <si>
    <t>Schedule of Debt [Table Text Block]</t>
  </si>
  <si>
    <t xml:space="preserve"> Year Ending December 31, 2019 $ 2,778 2020 2,901 2021 16,673 2022 19,306 2023 6,220 Total payments 47,878 Less: Amount representing interest (16,127 ) Present value of obligations 31,751 Less: Unamortized debt discount (1,223 ) Note payable, noncurrent portion $ 30,528 </t>
  </si>
  <si>
    <t>Note 8 - Commitments and Contingencies (Tables)</t>
  </si>
  <si>
    <t>Schedule of Future Minimum Rental Payments for Operating Leases [Table Text Block]</t>
  </si>
  <si>
    <t xml:space="preserve"> Year Ending December 31, 2019 $ 296 2020 143 2021 23 Total minimum lease payments $ 462 </t>
  </si>
  <si>
    <t>Note 9 - Common Stock (Tables)</t>
  </si>
  <si>
    <t>Schedule of Stockholders' Equity Note, Warrants or Rights [Table Text Block]</t>
  </si>
  <si>
    <t xml:space="preserve"> Number of Shares Outstanding Exercisable Expiration Exercise Under Issuance Date for Date Price Warrants September 2014 Common Shares September 23, 2019 $ 4.24 86,831 October 2014 Common Shares October 13, 2019 $ 4.24 29,000 November 2014 Common Shares November 12, 2019 $ 4.24 12,500 February 2015 Common Shares February 17, 2025 $ 4.00 75,697 March 2015 Common Shares March 26, 2025 $ 2.72 1,454 May 2015 Common Shares May 12, 2025 $ 4.24 36,229 May 2015 Common Shares May 17, 2020 $ 4.24 21,585 December 2015 Common Shares December 16, 2025 $ 5.60 26,875 April 2016 Common Shares April 1, 2026 $ 6.08 25,000 May 2016 Common Shares May 11, 2021 $ 7.74 5,000 June 2016 Common Shares June 20, 2026 $ 4.98 100,402 May 2017 Common Shares May 25, 2027 $ 9.50 222,049 642,622 </t>
  </si>
  <si>
    <t>Note 10 - Summary of Stock Options (Tables)</t>
  </si>
  <si>
    <t>Share-based Compensation, Stock Options, Activity [Table Text Block]</t>
  </si>
  <si>
    <t xml:space="preserve"> Year Ended December 31, 2018 Weighted Weighted Average Number Average Remaining Aggregate of Exercise Contractual Intrinsic Shares Price Term (years) Value Options outstanding, December 31, 2016 1,909,764 $ 6.19 9.1 $ 211,396 Options granted 1,000,985 $ 5.68 Options exercised (7,730 ) $ 4.02 Options canceled (208,795 ) $ 8.88 Options outstanding, December 31, 2017 2,694,224 $ 5.80 8.6 $ 249,154 Options granted 2,358,559 $ 3.52 Options exercised - $ - Options canceled (1,038,308 ) $ 5.43 Options outstanding, December 31, 2018 4,014,475 $ 4.56 7.4 $ - Vested and exercisable and expected to vest, end of period 3,825,887 $ 4.98 7.3 $ - Vested and exercisable, end of period 1,637,474 $ 5.44 5.0 $ - </t>
  </si>
  <si>
    <t>Schedule of Share-based Compensation, Shares Authorized under Stock Option Plans, by Exercise Price Range [Table Text Block]</t>
  </si>
  <si>
    <t xml:space="preserve"> Options Outstanding Options Exercisable Weighted Number Weighted Average Number Weighted Outstanding Average Remaining Exercisable Average Range of as of Exercise Contractual as of Exercise Exercise Prices Dec 31, 2018 Price Term (Years) Dec 31, 2018 Price $1.75 - $1.97 535,000 $ 1.95 9.4 50,000 $ 1.97 $2.02 - $2.83 180,000 $ 2.40 9.4 11,459 $ 1.97 $3.03 - $3.82 546,876 $ 3.53 9.1 64,090 $ 2.64 $4.30 - $4.97 1,247,318 $ 4.54 7.3 503,934 $ 3.76 $5.01 - $5.67 693,067 $ 5.36 6.8 397,466 $ 4.62 $6.00 - $6.61 490,470 $ 6.04 4.1 412,662 $ 5.34 $7.00 - $7.92 283,599 $ 7.65 7.4 159,718 $ 6.02 $9.92 38,135 $ 9.92 1.3 38,135 $ 7.66 $59.60 - $149.04 10 $ 149.04 2.8 10 $ 9.92 4,014,475 $ 4.56 7.4 1,637,474 $ 5.44 </t>
  </si>
  <si>
    <t>Schedule of Share-based Payment Award, Stock Options, Valuation Assumptions [Table Text Block]</t>
  </si>
  <si>
    <t xml:space="preserve"> Year Ended December 31, 2018 2017 Expected term (in years) 5 5 Average volatility 73% 59% Risk-free interest rate 2.65% 1.89% Dividend yield 0% 0% Year Ended December 31, 2018 2017 Expected term (in years) 9 10 Average volatility 69% 72% Risk-free interest rate 2.69% 2.38% Dividend yield 0% 0% </t>
  </si>
  <si>
    <t>Schedule of Employee Service Share-based Compensation, Allocation of Recognized Period Costs [Table Text Block]</t>
  </si>
  <si>
    <t xml:space="preserve"> Year Ended December 31, 2018 2017 Cost of revenue $ 69 $ 19 Research and development 328 252 Selling, general and administrative 2,638 1,601 Total $ 3,035 $ 1,872 </t>
  </si>
  <si>
    <t>2017 Employee Stock Purchase Plan [Member]</t>
  </si>
  <si>
    <t>Schedule of Share-based Payment Award, Employee Stock Purchase Plan, Valuation Assumptions [Table Text Block]</t>
  </si>
  <si>
    <t xml:space="preserve"> Year Ended December 31, 2018 2017 Expected term (in years) 0.25 0.25 Average volatility 72% 61% Risk-free interest rate 1.92% 1.06% Dividend yield 0% 0% </t>
  </si>
  <si>
    <t>Note 11 - Income Taxes (Tables)</t>
  </si>
  <si>
    <t>Schedule of Effective Income Tax Rate Reconciliation [Table Text Block]</t>
  </si>
  <si>
    <t xml:space="preserve"> Year Ended December 31, 2018 2017 Income tax provision (benefit) at statutory rate (21 )% (34 )% State income taxes, net of federal benefit (4 )% (4 )% Change in valuation allowance 23 % 4 % Effect of tax legislation 0 % 33 % Other 2 % 1 % Effective tax rate 0 % 0 %</t>
  </si>
  <si>
    <t>Schedule of Deferred Tax Assets and Liabilities [Table Text Block]</t>
  </si>
  <si>
    <t xml:space="preserve"> December 31, 2018 2017 Deferred tax assets: Net operating loss carryforwards $ 31,759 $ 19,699 Capitalized start up costs 3,555 3,963 Research and development credits 951 835 Accruals and reserves 1,272 1,403 Fixed assets and depreciation 69 39 Total deferred tax assets 37,606 25,939 Valuation allowance (37,606 ) (25,939 ) Net deferred tax assets $ - $ - </t>
  </si>
  <si>
    <t>Schedule of Unrecognized Tax Benefits Roll Forward [Table Text Block]</t>
  </si>
  <si>
    <t xml:space="preserve"> Year Ended December 31, 2018 2017 Balance at the beginning of the year $ 397 $ 268 Additions based upon tax positions related to the current year 53 129 Balance at the end of the year $ 450 $ 397 </t>
  </si>
  <si>
    <t>Note 12 - Related Party Transactions (Tables)</t>
  </si>
  <si>
    <t>Long-lived Assets by Geographic Areas [Table Text Block]</t>
  </si>
  <si>
    <t xml:space="preserve"> Year Ended December 31, 2018 2017 United States $ 2,851 $ 1,192 Asia Pacific 24 52 Canada 28 46 Latin America 5 12 Europe 8 1 Total $ 2,916 $ 1,303 </t>
  </si>
  <si>
    <t>Note 1 - The Company and Basis of Presentation (Details Textual) - USD ($)</t>
  </si>
  <si>
    <t>Feb. 12, 2018</t>
  </si>
  <si>
    <t>Nov. 08, 2017</t>
  </si>
  <si>
    <t>Mar. 22, 2017</t>
  </si>
  <si>
    <t>Jun. 08, 2018</t>
  </si>
  <si>
    <t>Jan. 01, 2018</t>
  </si>
  <si>
    <t>Dec. 31, 2016</t>
  </si>
  <si>
    <t>Shares Issued, Price Per Share</t>
  </si>
  <si>
    <t>Proceeds from Issuance of Common Stock</t>
  </si>
  <si>
    <t>Cash and Cash Equivalents, at Carrying Value, Ending Balance</t>
  </si>
  <si>
    <t>Working Capital</t>
  </si>
  <si>
    <t>Net Cash Provided by (Used in) Operating Activities, Total</t>
  </si>
  <si>
    <t>Retained Earnings (Accumulated Deficit), Ending Balance</t>
  </si>
  <si>
    <t>Stock Issued During Period, Shares, New Issues</t>
  </si>
  <si>
    <t>Proceeds From Issuance of Common Stock, Net</t>
  </si>
  <si>
    <t>Aggregate Offering Price</t>
  </si>
  <si>
    <t>Note 2 - Summary of Significant Accounting Policies (Details Textual)</t>
  </si>
  <si>
    <t>Dec. 31, 2018USD ($)</t>
  </si>
  <si>
    <t>Dec. 31, 2017USD ($)</t>
  </si>
  <si>
    <t>Jan. 01, 2018USD ($)</t>
  </si>
  <si>
    <t>Other Liabilities, Noncurrent, Total</t>
  </si>
  <si>
    <t>Accrued Liabilities, Current, Total</t>
  </si>
  <si>
    <t>Number of Financial Institutions</t>
  </si>
  <si>
    <t>Allowance for Doubtful Accounts Receivable, Ending Balance</t>
  </si>
  <si>
    <t>Inventory, Finished Goods, Net of Reserves</t>
  </si>
  <si>
    <t>Inventory, Raw Materials, Net of Reserves</t>
  </si>
  <si>
    <t>Contract with Customer, Asset, Net, Total</t>
  </si>
  <si>
    <t>Contract with Customer, Liability, Total</t>
  </si>
  <si>
    <t>Gross Profit, Total</t>
  </si>
  <si>
    <t>Equity Method Investment, Other than Temporary Impairment</t>
  </si>
  <si>
    <t>Minimum [Member]</t>
  </si>
  <si>
    <t>Property, Plant and Equipment, Useful Life</t>
  </si>
  <si>
    <t>3 years</t>
  </si>
  <si>
    <t>Warranty Period</t>
  </si>
  <si>
    <t>1 year</t>
  </si>
  <si>
    <t>Maximum [Member]</t>
  </si>
  <si>
    <t>7 years</t>
  </si>
  <si>
    <t>Medical Equipment, Sales Demos [Member]</t>
  </si>
  <si>
    <t>5 years</t>
  </si>
  <si>
    <t>Customer Concentration Risk [Member] | Sales Revenue, Net [Member]</t>
  </si>
  <si>
    <t>Concentration Risk, Number of Customers</t>
  </si>
  <si>
    <t>Customer Concentration Risk [Member] | Sales Revenue, Net [Member] | One Customer [Member]</t>
  </si>
  <si>
    <t>Concentration Risk, Percentage</t>
  </si>
  <si>
    <t>21.00%</t>
  </si>
  <si>
    <t>Customer Concentration Risk [Member] | Sales Revenue, Net [Member] | Two Customers [Member]</t>
  </si>
  <si>
    <t>35.00%</t>
  </si>
  <si>
    <t>Customer Concentration Risk [Member] | Accounts Receivable [Member]</t>
  </si>
  <si>
    <t>Customer Concentration Risk [Member] | Accounts Receivable [Member] | Two Customers [Member]</t>
  </si>
  <si>
    <t>57.00%</t>
  </si>
  <si>
    <t>Customer Concentration Risk [Member] | Accounts Receivable [Member] | Three Customers [Member]</t>
  </si>
  <si>
    <t>54.00%</t>
  </si>
  <si>
    <t>Accounting Standards Update 2014-09 [Member]</t>
  </si>
  <si>
    <t>[1]</t>
  </si>
  <si>
    <t>[2]</t>
  </si>
  <si>
    <t>[3]</t>
  </si>
  <si>
    <t>Change relates to cumulative effect adjustment upon adoption of ASC 606.</t>
  </si>
  <si>
    <t>Change relates to long-term deferred revenue related to the extended warranties not required to be recorded under ASC 606.</t>
  </si>
  <si>
    <t>Change relates to future costs associated with extended warranties required to be recorded on adoption of ASC 606.</t>
  </si>
  <si>
    <t>Note 2 - Summary of Significant Accounting Policies - Cumulative Effect of Adjustments for New Accounting Pronouncements on Consolidated Balance Sheet (Details) - USD ($)</t>
  </si>
  <si>
    <t>Note 2 - Summary of Significant Accounting Policies - Impact of New Standard on Consolidated Balance Sheet and Consolidated Statements of Operations (Details) - USD ($)</t>
  </si>
  <si>
    <t>Weighted average shares (in shares)</t>
  </si>
  <si>
    <t>Calculated under Revenue Guidance in Effect before Topic 606 [Member]</t>
  </si>
  <si>
    <t>Difference between Revenue Guidance in Effect before and after Topic 606 [Member] | Accounting Standards Update 2014-09 [Member]</t>
  </si>
  <si>
    <t>[4]</t>
  </si>
  <si>
    <t>[5]</t>
  </si>
  <si>
    <t>[6]</t>
  </si>
  <si>
    <t>[7]</t>
  </si>
  <si>
    <t>[8]</t>
  </si>
  <si>
    <t>[9]</t>
  </si>
  <si>
    <t>Change relates to revenue from extended assurance warranties for which no deferral is required on the adoption of ASC 606.</t>
  </si>
  <si>
    <t>Change relates to the future costs associated with extended assurance warranties required to be recorded on the adoption of ASC 606.</t>
  </si>
  <si>
    <t>Change relates to the net gain adjustment on the adoption of ASC 606.</t>
  </si>
  <si>
    <t>Change relates to future costs associated with extended warranties required to be recorded on the adoption of ASC 606, partially offset by the current portion of deferred revenue in connection with the extended warranties not required to be recorded under ASC 606.</t>
  </si>
  <si>
    <t>Change relates to noncurrent portion of deferred revenue in connection with the extended warranties not required to be recorded under ASC 606.</t>
  </si>
  <si>
    <t>Change relates to $177,000 cumulative effect adjustment on the adoption of ASC 606 and the net gain adjustment of $749,000 for the year ended December 31, 2018.</t>
  </si>
  <si>
    <t>Note 2 - Summary of Significant Accounting Policies - Revenue From Unaffiliated Customers by Geographic Area (Details) - USD ($) $ in Thousands</t>
  </si>
  <si>
    <t>UNITED STATES</t>
  </si>
  <si>
    <t>Asia Pacific [Member]</t>
  </si>
  <si>
    <t>Europe And Middle East [Member]</t>
  </si>
  <si>
    <t>CANADA</t>
  </si>
  <si>
    <t>Latin America [Member]</t>
  </si>
  <si>
    <t>Other [Member]</t>
  </si>
  <si>
    <t>Note 2 - Summary of Significant Accounting Policies - Antidilutive Securities (Details) - shares</t>
  </si>
  <si>
    <t>Employee Stock Option [Member]</t>
  </si>
  <si>
    <t>Stock options to purchase common stock (in shares)</t>
  </si>
  <si>
    <t>Common Stock Warrants [Member]</t>
  </si>
  <si>
    <t>Restricted Stock [Member]</t>
  </si>
  <si>
    <t>Note 4 - Property and Equipment, Net (Details Textual) - USD ($)</t>
  </si>
  <si>
    <t>Depreciation, Total</t>
  </si>
  <si>
    <t>Note 4 - Property and Equipment, Net - Equipment, Furniture, and Leasehold Improvements (Details) - USD ($) $ in Thousands</t>
  </si>
  <si>
    <t>Property and equipment, gross</t>
  </si>
  <si>
    <t>Less: Accumulated depreciation and amortization</t>
  </si>
  <si>
    <t>Equipment [Member]</t>
  </si>
  <si>
    <t>Computer Equipment [Member]</t>
  </si>
  <si>
    <t>Leasehold Improvements [Member]</t>
  </si>
  <si>
    <t>Furniture and Fixtures [Member]</t>
  </si>
  <si>
    <t>Software [Member]</t>
  </si>
  <si>
    <t>Note 5 - Investment in Limited Liability Company (Details Textual)</t>
  </si>
  <si>
    <t>Aug. 08, 2017USD ($)</t>
  </si>
  <si>
    <t>Payments to Acquire Equity Method Investments</t>
  </si>
  <si>
    <t>Income (Loss) from Equity Method Investments, Total</t>
  </si>
  <si>
    <t>InControl Medical [Member]</t>
  </si>
  <si>
    <t>Equity Method Investment, Ownership Percentage</t>
  </si>
  <si>
    <t>9.00%</t>
  </si>
  <si>
    <t>InControl Medical [Member] | Membership Unit Subscription Agreement [Member]</t>
  </si>
  <si>
    <t>Unrecorded Unconditional Purchase Obligation, Period Quantity Purchased</t>
  </si>
  <si>
    <t>Payments for Purchase of Products</t>
  </si>
  <si>
    <t>Payments for Product Related Costs</t>
  </si>
  <si>
    <t>Note 6 - Accrued Liabilities - Accrued Liabilities (Details) - USD ($) $ in Thousands</t>
  </si>
  <si>
    <t>Accrued sales commission</t>
  </si>
  <si>
    <t>Accrued professional fees</t>
  </si>
  <si>
    <t>Accrued bonuses</t>
  </si>
  <si>
    <t>Accrued interest</t>
  </si>
  <si>
    <t>Customer contracts liabilities</t>
  </si>
  <si>
    <t>Accrued payroll and other related expenses</t>
  </si>
  <si>
    <t>Travel and entertainment</t>
  </si>
  <si>
    <t>Accrued sales &amp; use tax</t>
  </si>
  <si>
    <t>Accrued clinical trial costs</t>
  </si>
  <si>
    <t>Other accruals</t>
  </si>
  <si>
    <t>Total accrued liabilities</t>
  </si>
  <si>
    <t>Note 7 - Note Payable (Details Textual) - USD ($)</t>
  </si>
  <si>
    <t>May 22, 2017</t>
  </si>
  <si>
    <t>Jun. 20, 2016</t>
  </si>
  <si>
    <t>Class of Warrant or Right, Number of Securities Called by Warrants or Rights</t>
  </si>
  <si>
    <t>Interest Payable</t>
  </si>
  <si>
    <t>Notes Payable, Noncurrent, Total</t>
  </si>
  <si>
    <t>June 2016 Issuance Related to 2016 Loan Agreement [Member]</t>
  </si>
  <si>
    <t>Warrant Term</t>
  </si>
  <si>
    <t>10 years</t>
  </si>
  <si>
    <t>Class of Warrant or Right, Exercise Price of Warrants or Rights</t>
  </si>
  <si>
    <t>May 2017 Issuance Related to 2017 Loan Agreement [Member]</t>
  </si>
  <si>
    <t>Warrants and Rights Outstanding, Term</t>
  </si>
  <si>
    <t>The 2016 Loan Agreement [Member] | Western Alliance Bank [Member]</t>
  </si>
  <si>
    <t>Debt Instrument, Face Amount</t>
  </si>
  <si>
    <t>Debt Instrument, Fee, Percentage</t>
  </si>
  <si>
    <t>4.00%</t>
  </si>
  <si>
    <t>The 2016 Loan Agreement [Member] | Western Alliance Bank [Member] | First Tranche [Member]</t>
  </si>
  <si>
    <t>Proceeds from Issuance of Long-term Debt, Total</t>
  </si>
  <si>
    <t>The 2016 Loan Agreement [Member] | Western Alliance Bank [Member] | Second Tranche [Member]</t>
  </si>
  <si>
    <t>The 2017 Loan Agreement [Member] | CRG LP [Member]</t>
  </si>
  <si>
    <t>Debt Agreement, Covenant, Additional Funding</t>
  </si>
  <si>
    <t>Debt Agreement, Maximum Borrowing Capacity</t>
  </si>
  <si>
    <t>Debt Instrument, Term</t>
  </si>
  <si>
    <t>6 years</t>
  </si>
  <si>
    <t>Debt instrument, Interest Only Payment, Period</t>
  </si>
  <si>
    <t>4 years</t>
  </si>
  <si>
    <t>Debt Instrument, Interest Rate, Stated Percentage</t>
  </si>
  <si>
    <t>12.50%</t>
  </si>
  <si>
    <t>Debt Instrument, Interest Rate, Stated Percentage Deferred During Interest-only Period</t>
  </si>
  <si>
    <t>Paid-in-Kind Interest</t>
  </si>
  <si>
    <t>Debt Instrument, Prepayment Fee, Percentage</t>
  </si>
  <si>
    <t>5.00%</t>
  </si>
  <si>
    <t>Debt Instrument, Prepayment Fee, Period of Term</t>
  </si>
  <si>
    <t>Debt Instrument, Covenant, Cash and Cash Equivalents</t>
  </si>
  <si>
    <t>The 2017 Loan Agreement [Member] | CRG LP [Member] | Other Noncurrent Liabilities [Member]</t>
  </si>
  <si>
    <t>Note 7 - Note Payable - Summary of Note Payable (Details) - USD ($) $ in Thousands</t>
  </si>
  <si>
    <t>2019</t>
  </si>
  <si>
    <t>2020</t>
  </si>
  <si>
    <t>2021</t>
  </si>
  <si>
    <t>2022</t>
  </si>
  <si>
    <t>2023</t>
  </si>
  <si>
    <t>Total payments</t>
  </si>
  <si>
    <t>Less: Amount representing interest</t>
  </si>
  <si>
    <t>Present value of obligations</t>
  </si>
  <si>
    <t>Less: Unamortized debt discount</t>
  </si>
  <si>
    <t>Note 8 - Commitments and Contingencies (Details Textual)</t>
  </si>
  <si>
    <t>1 Months Ended</t>
  </si>
  <si>
    <t>Sep. 30, 2018USD ($)</t>
  </si>
  <si>
    <t>Feb. 01, 2017USD ($)ft²$ / item</t>
  </si>
  <si>
    <t>Operating Leases, Rent Expense, Total</t>
  </si>
  <si>
    <t>Sublease Agreement for Relocation of Headquarters [Member]</t>
  </si>
  <si>
    <t>Area of Real Estate Property | ft²</t>
  </si>
  <si>
    <t>Operating Leases, Monthly Rent Per Rentable Square Foot During First Year | $ / item</t>
  </si>
  <si>
    <t>Operating Leases, Monthly Rent Per Rentable Square Foot During Second Year | $ / item</t>
  </si>
  <si>
    <t>Operating Leases, Monthly Rent Per Rentable Square Foot During Third Year | $ / item</t>
  </si>
  <si>
    <t>Security Deposit</t>
  </si>
  <si>
    <t>Operating Leases, Allowance for Certain Improvements</t>
  </si>
  <si>
    <t>Noncancelable Operating Lease Agreement for Office Equipment [Member]</t>
  </si>
  <si>
    <t>Lessee, Operating Lease, Term of Contract</t>
  </si>
  <si>
    <t>Operating Leases, Monthly Payment</t>
  </si>
  <si>
    <t>Note 8 - Commitments and Contingencies - Future Minimum Lease Payments (Details) $ in Thousands</t>
  </si>
  <si>
    <t>Total minimum lease payments</t>
  </si>
  <si>
    <t>Note 9 - Common Stock (Details Textual)</t>
  </si>
  <si>
    <t>Jun. 08, 2018USD ($)$ / sharesshares</t>
  </si>
  <si>
    <t>Feb. 12, 2018USD ($)$ / sharesshares</t>
  </si>
  <si>
    <t>Nov. 08, 2017USD ($)</t>
  </si>
  <si>
    <t>Mar. 22, 2017USD ($)$ / sharesshares</t>
  </si>
  <si>
    <t>Dec. 31, 2018USD ($)$ / sharesshares</t>
  </si>
  <si>
    <t>May 19, 2017USD ($)$ / sharesshares</t>
  </si>
  <si>
    <t>Dec. 31, 2017USD ($)shares</t>
  </si>
  <si>
    <t>May 22, 2017USD ($)yr$ / sharesshares</t>
  </si>
  <si>
    <t>Jun. 20, 2016USD ($)$ / sharesshares</t>
  </si>
  <si>
    <t>Shares Issued, Price Per Share | $ / shares</t>
  </si>
  <si>
    <t>Stock Issued During Period, Shares, Restricted Stock Award, Gross | shares</t>
  </si>
  <si>
    <t>Stock Issued During Period, Value, Restricted Stock Award, Gross</t>
  </si>
  <si>
    <t>Class of Warrant or Right, Number of Securities Called by Warrants or Rights | shares</t>
  </si>
  <si>
    <t>Debt Instrument, Unamortized Discount, Total</t>
  </si>
  <si>
    <t>Class of Warrants or Rights, Exercises in Period | shares</t>
  </si>
  <si>
    <t>Class of Warrant or Right Number of Securities Called by Warrants or Rights Cancelled In Period | shares</t>
  </si>
  <si>
    <t>Allocated Share-based Compensation Expense, Total</t>
  </si>
  <si>
    <t>The 2016 Loan Agreement [Member]</t>
  </si>
  <si>
    <t>Debt Issuance Costs, Net, Total</t>
  </si>
  <si>
    <t>Amortization of Debt Discount (Premium)</t>
  </si>
  <si>
    <t>The 2017 Loan Agreement [Member]</t>
  </si>
  <si>
    <t>Class of Warrant or Right, Exercise Price of Warrants or Rights | $ / shares</t>
  </si>
  <si>
    <t>Warrants and Rights Outstanding</t>
  </si>
  <si>
    <t>May 2017 Issuance Related to 2017 Loan Agreement [Member] | Measurement Input, Expected Dividend Rate [Member]</t>
  </si>
  <si>
    <t>Warrants and Rights Outstanding, Measurement Input</t>
  </si>
  <si>
    <t>May 2017 Issuance Related to 2017 Loan Agreement [Member] | Measurement Input, Price Volatility [Member]</t>
  </si>
  <si>
    <t>May 2017 Issuance Related to 2017 Loan Agreement [Member] | Measurement Input, Risk Free Interest Rate [Member]</t>
  </si>
  <si>
    <t>May 2017 Issuance Related to 2017 Loan Agreement [Member] | Measurement Input, Expected Term [Member]</t>
  </si>
  <si>
    <t>Warrants and Rights Outstanding, Measurement Input | yr</t>
  </si>
  <si>
    <t>Stock Issued During Period, Shares, New Issues | shares</t>
  </si>
  <si>
    <t>Stock Issued During Period, Value, New Issues</t>
  </si>
  <si>
    <t>Note 9 - Common Stock - Summary of Outstanding Warrants (Details) - $ / shares</t>
  </si>
  <si>
    <t>Shares Outstanding Under Warrants (in shares)</t>
  </si>
  <si>
    <t>September 2014 Issuance Through Private Offering [Member]</t>
  </si>
  <si>
    <t>Expiration Date</t>
  </si>
  <si>
    <t>Sep. 23,
		2019</t>
  </si>
  <si>
    <t>Exercise Price (in dollars per share)</t>
  </si>
  <si>
    <t>Vendors and Contractor Warrants, October 2014 Issuance [Member]</t>
  </si>
  <si>
    <t>Oct. 13,
		2019</t>
  </si>
  <si>
    <t>Vendors and Contractor Warrants, November 2014 Issuance [Member]</t>
  </si>
  <si>
    <t>Nov. 12,
		2019</t>
  </si>
  <si>
    <t>Employee Performance Bonus Warrants, February 2015 Issuance [Member]</t>
  </si>
  <si>
    <t>Feb. 17,
		2025</t>
  </si>
  <si>
    <t>Contractor Warrants, March 2015 Issuance [Member]</t>
  </si>
  <si>
    <t>Mar. 26,
		2025</t>
  </si>
  <si>
    <t>Contractor Warrants, May 2015 Issuance [Member]</t>
  </si>
  <si>
    <t>May 12,
		2025</t>
  </si>
  <si>
    <t>May 2015 Issuance Second Contractor [Member]</t>
  </si>
  <si>
    <t>May 17,
		2020</t>
  </si>
  <si>
    <t>Performance Bonus Warrants, December 2015 Issuance [Member]</t>
  </si>
  <si>
    <t>Dec. 16,
		2025</t>
  </si>
  <si>
    <t>Distributor Warrants, April 2016 Issuance [Member]</t>
  </si>
  <si>
    <t>Apr. 1,
		2026</t>
  </si>
  <si>
    <t>Contractor Warrants, May 2016 Issuance [Member]</t>
  </si>
  <si>
    <t>May 11,
		2021</t>
  </si>
  <si>
    <t>Jun. 20,
		2026</t>
  </si>
  <si>
    <t>May 25,
		2027</t>
  </si>
  <si>
    <t>Note 10 - Summary of Stock Options (Details Textual) - USD ($)</t>
  </si>
  <si>
    <t>Sep. 28, 2018</t>
  </si>
  <si>
    <t>May 30, 2018</t>
  </si>
  <si>
    <t>Mar. 29, 2018</t>
  </si>
  <si>
    <t>Dec. 23, 2016</t>
  </si>
  <si>
    <t>Aug. 22, 2016</t>
  </si>
  <si>
    <t>Oct. 31, 2018</t>
  </si>
  <si>
    <t>Jul. 31, 2018</t>
  </si>
  <si>
    <t>Jun. 30, 2018</t>
  </si>
  <si>
    <t>Apr. 30, 2018</t>
  </si>
  <si>
    <t>Jan. 31, 2018</t>
  </si>
  <si>
    <t>Oct. 31, 2017</t>
  </si>
  <si>
    <t>Sep. 30, 2017</t>
  </si>
  <si>
    <t>May 31, 2017</t>
  </si>
  <si>
    <t>Dec. 06, 2017</t>
  </si>
  <si>
    <t>Dec. 05, 2017</t>
  </si>
  <si>
    <t>Aug. 15, 2017</t>
  </si>
  <si>
    <t>Aug. 14, 2017</t>
  </si>
  <si>
    <t>May 19, 2017</t>
  </si>
  <si>
    <t>Dec. 22, 2016</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Outstanding, Weighted Average Remaining Contractual Term</t>
  </si>
  <si>
    <t>7 years 146 days</t>
  </si>
  <si>
    <t>8 years 219 days</t>
  </si>
  <si>
    <t>9 years 36 days</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Exercises in Period, Intrinsic Value</t>
  </si>
  <si>
    <t>Share-based Compensation Arrangement by Share-based Payment Award, Fair Value Assumptions, Expected Dividend Rate</t>
  </si>
  <si>
    <t>0.00%</t>
  </si>
  <si>
    <t>Employee Service Share-based Compensation, Nonvested Awards, Compensation Not yet Recognized, Stock Options</t>
  </si>
  <si>
    <t>Employee Service Share-based Compensation, Nonvested Awards, Compensation Cost Not yet Recognized, Period for Recognition</t>
  </si>
  <si>
    <t>2 years 262 days</t>
  </si>
  <si>
    <t>Nonemployees [Member]</t>
  </si>
  <si>
    <t>Share-based Compensation Arrangement by Share-based Payment Award Accelerated Compensation Cost</t>
  </si>
  <si>
    <t>Share-based Compensation Arrangement by Share-based Payment Award, Equity Instruments Other than Options, Grants in Period</t>
  </si>
  <si>
    <t>Restricted Stock [Member] | Consultant [Member]</t>
  </si>
  <si>
    <t>Share-based Compensation Arrangement by Share-based Payment Award, Award Vesting Period</t>
  </si>
  <si>
    <t>2 years</t>
  </si>
  <si>
    <t>Share-based Compensation Arrangement by Share-based Payment Award, Equity Instruments Other than Options, Grants in Period, Weighted Average Grant Date Fair Value</t>
  </si>
  <si>
    <t>Restricted Stock [Member] | Consultant [Member] | June 2018 [Member]</t>
  </si>
  <si>
    <t>Share-based Compensation Arrangement by Share-based Payment Award, Equity Instruments Other than Options, Vested in Period</t>
  </si>
  <si>
    <t>Restricted Stock [Member] | Consultant [Member] | January 2018 [Member]</t>
  </si>
  <si>
    <t>The 2006 Stock Option Plan [Member]</t>
  </si>
  <si>
    <t>Share-based Compensation Arrangement by Share-based Payment Award, Number of Shares Available for Grant</t>
  </si>
  <si>
    <t>1 year 109 days</t>
  </si>
  <si>
    <t>The 2013 Plan [Member]</t>
  </si>
  <si>
    <t>7 years 182 days</t>
  </si>
  <si>
    <t>Share-based Compensation Arrangement by Share-based Payment Award, Expiration Period</t>
  </si>
  <si>
    <t>Share-based Compensation Arrangement by Share-based Payment Award, Percentage of Outstanding Stock Maximum</t>
  </si>
  <si>
    <t>10.00%</t>
  </si>
  <si>
    <t>Share-based Compensation Arrangement by Share-based Payment Award, Purchase Price of Common Stock, Percent</t>
  </si>
  <si>
    <t>110.00%</t>
  </si>
  <si>
    <t>Share-based Compensation Arrangement by Share-based Payment Award, Number of Shares Authorized, Percentage Increase of Outstanding Common Stock</t>
  </si>
  <si>
    <t>Share-based Compensation Arrangement by Share-based Payment Award, Number of Additional Shares Authorized</t>
  </si>
  <si>
    <t>Share-based Compensation Arrangement by Share-based Payment Award, Number of Shares Authorized</t>
  </si>
  <si>
    <t>Common Stock, Capital Shares Reserved for Future Issuance</t>
  </si>
  <si>
    <t>The 2013 Plan [Member] | Employees [Member]</t>
  </si>
  <si>
    <t>Share-based Compensation Arrangement by Share-based Payment Award, Options, Grants in Period, Weighted Average Grant Date Fair Value</t>
  </si>
  <si>
    <t>The 2013 Plan [Member] | Nonemployees [Member]</t>
  </si>
  <si>
    <t>The 2013 Plan [Member] | Restricted Stock [Member] | Board Members [Member]</t>
  </si>
  <si>
    <t>The 2013 Plan [Member] | Restricted Stock [Member] | Employees [Member]</t>
  </si>
  <si>
    <t>The 2013 Plan [Member] | Holdings Greater Than 10 Percent of Shares Outstanding [Member]</t>
  </si>
  <si>
    <t>Stock Issued During Period, Shares, Employee Stock Purchase Plans</t>
  </si>
  <si>
    <t>Employee Stock Purchase Plan, Purchase Price</t>
  </si>
  <si>
    <t>Employee Stock Ownership Plan (ESOP), Number of Suspense Shares</t>
  </si>
  <si>
    <t>Note 10 - Summary of Stock Options - Summary of Option Activity Under All Plans (Details) - USD ($) $ / shares in Units, $ in Thousands</t>
  </si>
  <si>
    <t>Options outstanding, Shares (in shares)</t>
  </si>
  <si>
    <t>Options outstanding, Weighted average exercise price (in dollars per share)</t>
  </si>
  <si>
    <t>Options outstanding, Weighted Average Remaining Contractual Term (Year)</t>
  </si>
  <si>
    <t>Options outstanding, Aggregate Intrinsic Value</t>
  </si>
  <si>
    <t>Options granted, Shares (in shares)</t>
  </si>
  <si>
    <t>Options granted, Weighted average exercise price (in dollars per share)</t>
  </si>
  <si>
    <t>Options exercised, Shares (in shares)</t>
  </si>
  <si>
    <t>Options exercised, Weighted average exercise price (in dollars per share)</t>
  </si>
  <si>
    <t>Options canceled, Shares (in shares)</t>
  </si>
  <si>
    <t>Options canceled, Weighted average exercise price (in dollars per share)</t>
  </si>
  <si>
    <t>Vested and exercisable and expected to vest, end of period, Number Of Shares (in shares)</t>
  </si>
  <si>
    <t>Vested and exercisable and expected to vest, end of period, Weighted Average Exercise Price (in dollars per share)</t>
  </si>
  <si>
    <t>Vested and exercisable and expected to vest, end of period, Weighted Average Remaining Contractual Term (Year)</t>
  </si>
  <si>
    <t>7 years 109 days</t>
  </si>
  <si>
    <t>Vested and exercisable, end of period, Number Of Shares (in shares)</t>
  </si>
  <si>
    <t>Vested and exercisable, end of period, Weighted Average Exercise Price (in dollars per share)</t>
  </si>
  <si>
    <t>Vested and exercisable, end of period, Weighted Average Remaining Contractual Term (Year)</t>
  </si>
  <si>
    <t>Note 10 - Summary of Stock Options - Summary of Options Outstanding and Exercisable (Details)</t>
  </si>
  <si>
    <t>Dec. 31, 2018$ / sharesshares</t>
  </si>
  <si>
    <t>Options outstanding, number (in shares) | shares</t>
  </si>
  <si>
    <t>Options outstanding, weighted average exercise price (in dollars per share)</t>
  </si>
  <si>
    <t>Options outstanding, weighted average remaining contractual term (Year)</t>
  </si>
  <si>
    <t>Options exercisable, number exercisable (in shares) | shares</t>
  </si>
  <si>
    <t>Options exercisable, weighted average exercise price (in dollars per share)</t>
  </si>
  <si>
    <t>Range One [Member]</t>
  </si>
  <si>
    <t>Exercise price range, lower limit (in dollars per share)</t>
  </si>
  <si>
    <t>Exercise price range, upper limit (in dollars per share)</t>
  </si>
  <si>
    <t>9 years 146 days</t>
  </si>
  <si>
    <t>Range Two [Member]</t>
  </si>
  <si>
    <t>Range Three [Member]</t>
  </si>
  <si>
    <t>Range Four [Member]</t>
  </si>
  <si>
    <t>Range Five [Member]</t>
  </si>
  <si>
    <t>6 years 292 days</t>
  </si>
  <si>
    <t>Range Six [Member]</t>
  </si>
  <si>
    <t>4 years 36 days</t>
  </si>
  <si>
    <t>Range Seven [Member]</t>
  </si>
  <si>
    <t>Range Eight [Member]</t>
  </si>
  <si>
    <t>Range Nine [Member]</t>
  </si>
  <si>
    <t>2 years 292 days</t>
  </si>
  <si>
    <t>Note 10 - Summary of Stock Options - Valuation Assumption for Employee Stock Purchase Plan (Details)</t>
  </si>
  <si>
    <t>Expected term (Year)</t>
  </si>
  <si>
    <t>Average volatility</t>
  </si>
  <si>
    <t>73.00%</t>
  </si>
  <si>
    <t>59.00%</t>
  </si>
  <si>
    <t>Risk-free interest rate</t>
  </si>
  <si>
    <t>2.65%</t>
  </si>
  <si>
    <t>1.89%</t>
  </si>
  <si>
    <t>Dividend yield</t>
  </si>
  <si>
    <t>91 days</t>
  </si>
  <si>
    <t>72.00%</t>
  </si>
  <si>
    <t>61.00%</t>
  </si>
  <si>
    <t>1.92%</t>
  </si>
  <si>
    <t>1.06%</t>
  </si>
  <si>
    <t>Note 10 - Summary of Stock Options - Valuation Assumptions for Stock Options (Details)</t>
  </si>
  <si>
    <t>9 years</t>
  </si>
  <si>
    <t>69.00%</t>
  </si>
  <si>
    <t>2.69%</t>
  </si>
  <si>
    <t>2.38%</t>
  </si>
  <si>
    <t>Note 10 - Summary of Stock Options - Stock-based Compensation Expense Included in the Statement of Income (Details) - USD ($) $ in Thousands</t>
  </si>
  <si>
    <t>Cost of Sales [Member]</t>
  </si>
  <si>
    <t>Research and Development Expense [Member]</t>
  </si>
  <si>
    <t>Selling, General and Administrative Expenses [Member]</t>
  </si>
  <si>
    <t>Note 11 - Income Taxes (Details Textual) - USD ($)</t>
  </si>
  <si>
    <t>Income Tax Expense (Benefit), Total</t>
  </si>
  <si>
    <t>Valuation Allowance, Deferred Tax Asset, Increase (Decrease), Amount</t>
  </si>
  <si>
    <t>Deferred Tax Assets, Tax Credit Carryforwards, Research</t>
  </si>
  <si>
    <t>Unrecognized Tax Benefits, Income Tax Penalties and Interest Accrued, Total</t>
  </si>
  <si>
    <t>Unrecognized Tax Benefits, Ending Balance</t>
  </si>
  <si>
    <t>Effective Income Tax Rate Reconciliation, at Federal Statutory Income Tax Rate, Percent</t>
  </si>
  <si>
    <t>34.00%</t>
  </si>
  <si>
    <t>Domestic Tax Authority [Member]</t>
  </si>
  <si>
    <t>Operating Loss Carryforwards, Total</t>
  </si>
  <si>
    <t>State and Local Jurisdiction [Member]</t>
  </si>
  <si>
    <t>Note 11 - Income Taxes - Provision for Income Taxes Computed at Federal Statutory Rate (Details)</t>
  </si>
  <si>
    <t>Income tax provision (benefit) at statutory rate</t>
  </si>
  <si>
    <t>(21.00%)</t>
  </si>
  <si>
    <t>(34.00%)</t>
  </si>
  <si>
    <t>State income taxes, net of federal benefit</t>
  </si>
  <si>
    <t>(4.00%)</t>
  </si>
  <si>
    <t>Change in valuation allowance</t>
  </si>
  <si>
    <t>23.00%</t>
  </si>
  <si>
    <t>Effect of tax legislation</t>
  </si>
  <si>
    <t>33.00%</t>
  </si>
  <si>
    <t>Other</t>
  </si>
  <si>
    <t>2.00%</t>
  </si>
  <si>
    <t>1.00%</t>
  </si>
  <si>
    <t>Effective tax rate</t>
  </si>
  <si>
    <t>Note 11 - Income Taxes - Significant Components of Deferred Tax Assets (Details) - USD ($) $ in Thousands</t>
  </si>
  <si>
    <t>Net operating loss carryforwards</t>
  </si>
  <si>
    <t>Capitalized start up costs</t>
  </si>
  <si>
    <t>Research and development credits</t>
  </si>
  <si>
    <t>Accruals and reserves</t>
  </si>
  <si>
    <t>Fixed assets and depreciation</t>
  </si>
  <si>
    <t>Total deferred tax assets</t>
  </si>
  <si>
    <t>Valuation allowance</t>
  </si>
  <si>
    <t>Net deferred tax assets</t>
  </si>
  <si>
    <t>Note 11 - Income Taxes - Unrecognized Tax Benefit Roll Forward (Details) - USD ($)</t>
  </si>
  <si>
    <t>Balance</t>
  </si>
  <si>
    <t>Additions based upon tax positions related to the current year</t>
  </si>
  <si>
    <t>Note 12 - Related Party Transactions (Details Textual) - Stellartech Research Corporation [Member] - USD ($)</t>
  </si>
  <si>
    <t>135 Months Ended</t>
  </si>
  <si>
    <t>Related Party Transaction, Amounts of Transaction</t>
  </si>
  <si>
    <t>Note 12 - Related Party Transactions - Long-lived Assets by Geographic Area (Details) - USD ($) $ in Thousands</t>
  </si>
  <si>
    <t>Long-lived assets</t>
  </si>
  <si>
    <t>Europe [Member]</t>
  </si>
  <si>
    <t>Note 13 - Subsequent Events (Details Textual) - The 2013 Plan [Member] - shares</t>
  </si>
  <si>
    <t>Jan. 01, 2019</t>
  </si>
  <si>
    <t>Subsequent Ev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46364570</v>
      </c>
    </row>
    <row r="15" spans="1:4">
      <c r="A15" s="4" t="s">
        <v>26</v>
      </c>
      <c r="D15" s="6" t="n">
        <v>68489676</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9523000</v>
      </c>
      <c r="C3" s="6" t="n">
        <v>20730000</v>
      </c>
    </row>
    <row r="4" spans="1:3">
      <c r="A4" s="4" t="s">
        <v>41</v>
      </c>
      <c r="B4" s="5" t="n">
        <v>5704000</v>
      </c>
      <c r="C4" s="5" t="n">
        <v>6213000</v>
      </c>
    </row>
    <row r="5" spans="1:3">
      <c r="A5" s="4" t="s">
        <v>42</v>
      </c>
      <c r="B5" s="5" t="n">
        <v>4119000</v>
      </c>
      <c r="C5" s="5" t="n">
        <v>2390000</v>
      </c>
    </row>
    <row r="6" spans="1:3">
      <c r="A6" s="4" t="s">
        <v>43</v>
      </c>
      <c r="B6" s="5" t="n">
        <v>2558000</v>
      </c>
      <c r="C6" s="5" t="n">
        <v>2741000</v>
      </c>
    </row>
    <row r="7" spans="1:3">
      <c r="A7" s="4" t="s">
        <v>44</v>
      </c>
      <c r="B7" s="5" t="n">
        <v>41904000</v>
      </c>
      <c r="C7" s="5" t="n">
        <v>32074000</v>
      </c>
    </row>
    <row r="8" spans="1:3">
      <c r="A8" s="4" t="s">
        <v>45</v>
      </c>
      <c r="B8" s="5" t="n">
        <v>2916000</v>
      </c>
      <c r="C8" s="5" t="n">
        <v>1303000</v>
      </c>
    </row>
    <row r="9" spans="1:3">
      <c r="A9" s="4" t="s">
        <v>46</v>
      </c>
      <c r="B9" s="5" t="n">
        <v>1843000</v>
      </c>
      <c r="C9" s="5" t="n">
        <v>2500000</v>
      </c>
    </row>
    <row r="10" spans="1:3">
      <c r="A10" s="4" t="s">
        <v>47</v>
      </c>
      <c r="B10" s="5" t="n">
        <v>171000</v>
      </c>
      <c r="C10" s="5" t="n">
        <v>202000</v>
      </c>
    </row>
    <row r="11" spans="1:3">
      <c r="A11" s="4" t="s">
        <v>48</v>
      </c>
      <c r="B11" s="5" t="n">
        <v>46834000</v>
      </c>
      <c r="C11" s="5" t="n">
        <v>36079000</v>
      </c>
    </row>
    <row r="12" spans="1:3">
      <c r="A12" s="3" t="s">
        <v>49</v>
      </c>
    </row>
    <row r="13" spans="1:3">
      <c r="A13" s="4" t="s">
        <v>50</v>
      </c>
      <c r="B13" s="5" t="n">
        <v>3994000</v>
      </c>
      <c r="C13" s="5" t="n">
        <v>4799000</v>
      </c>
    </row>
    <row r="14" spans="1:3">
      <c r="A14" s="4" t="s">
        <v>51</v>
      </c>
      <c r="B14" s="5" t="n">
        <v>6766000</v>
      </c>
      <c r="C14" s="5" t="n">
        <v>4605000</v>
      </c>
    </row>
    <row r="15" spans="1:3">
      <c r="A15" s="4" t="s">
        <v>52</v>
      </c>
      <c r="B15" s="5" t="n">
        <v>10760000</v>
      </c>
      <c r="C15" s="5" t="n">
        <v>9404000</v>
      </c>
    </row>
    <row r="16" spans="1:3">
      <c r="A16" s="4" t="s">
        <v>53</v>
      </c>
      <c r="B16" s="5" t="n">
        <v>30528000</v>
      </c>
      <c r="C16" s="5" t="n">
        <v>28948000</v>
      </c>
    </row>
    <row r="17" spans="1:3">
      <c r="A17" s="4" t="s">
        <v>54</v>
      </c>
      <c r="B17" s="5" t="n">
        <v>634000</v>
      </c>
      <c r="C17" s="5" t="n">
        <v>327000</v>
      </c>
    </row>
    <row r="18" spans="1:3">
      <c r="A18" s="4" t="s">
        <v>55</v>
      </c>
      <c r="B18" s="5" t="n">
        <v>41922000</v>
      </c>
      <c r="C18" s="5" t="n">
        <v>38679000</v>
      </c>
    </row>
    <row r="19" spans="1:3">
      <c r="A19" s="4" t="s">
        <v>56</v>
      </c>
      <c r="B19" s="4" t="s">
        <v>57</v>
      </c>
      <c r="C19" s="4" t="s">
        <v>57</v>
      </c>
    </row>
    <row r="20" spans="1:3">
      <c r="A20" s="3" t="s">
        <v>58</v>
      </c>
    </row>
    <row r="21" spans="1:3">
      <c r="A21" s="4" t="s">
        <v>59</v>
      </c>
      <c r="B21" s="5" t="n">
        <v>5000</v>
      </c>
      <c r="C21" s="5" t="n">
        <v>2000</v>
      </c>
    </row>
    <row r="22" spans="1:3">
      <c r="A22" s="4" t="s">
        <v>60</v>
      </c>
      <c r="B22" s="5" t="n">
        <v>160292000</v>
      </c>
      <c r="C22" s="5" t="n">
        <v>102979000</v>
      </c>
    </row>
    <row r="23" spans="1:3">
      <c r="A23" s="4" t="s">
        <v>61</v>
      </c>
      <c r="B23" s="5" t="n">
        <v>-155385000</v>
      </c>
      <c r="C23" s="5" t="n">
        <v>-105581000</v>
      </c>
    </row>
    <row r="24" spans="1:3">
      <c r="A24" s="4" t="s">
        <v>62</v>
      </c>
      <c r="B24" s="5" t="n">
        <v>4912000</v>
      </c>
      <c r="C24" s="5" t="n">
        <v>-2600000</v>
      </c>
    </row>
    <row r="25" spans="1:3">
      <c r="A25" s="4" t="s">
        <v>63</v>
      </c>
      <c r="B25" s="6" t="n">
        <v>46834000</v>
      </c>
      <c r="C25" s="6" t="n">
        <v>3607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43</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43</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43</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43</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43</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43</v>
      </c>
    </row>
    <row r="4" spans="1:2">
      <c r="A4" s="4" t="s">
        <v>268</v>
      </c>
      <c r="B4" s="4" t="s">
        <v>269</v>
      </c>
    </row>
    <row r="5" spans="1:2">
      <c r="A5" s="4" t="s">
        <v>270</v>
      </c>
      <c r="B5" s="4" t="s">
        <v>271</v>
      </c>
    </row>
    <row r="6" spans="1:2">
      <c r="A6" s="4" t="s">
        <v>272</v>
      </c>
      <c r="B6" s="4" t="s">
        <v>273</v>
      </c>
    </row>
    <row r="7" spans="1:2">
      <c r="A7" s="4" t="s">
        <v>274</v>
      </c>
      <c r="B7" s="4" t="s">
        <v>275</v>
      </c>
    </row>
    <row r="8" spans="1:2">
      <c r="A8" s="4" t="s">
        <v>276</v>
      </c>
    </row>
    <row r="9" spans="1:2">
      <c r="A9" s="3" t="s">
        <v>243</v>
      </c>
    </row>
    <row r="10" spans="1:2">
      <c r="A10" s="4" t="s">
        <v>277</v>
      </c>
      <c r="B10"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43</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43</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38</v>
      </c>
    </row>
    <row r="2" spans="1:3">
      <c r="A2" s="4" t="s">
        <v>65</v>
      </c>
      <c r="B2" s="6" t="n">
        <v>284</v>
      </c>
      <c r="C2" s="6" t="n">
        <v>221</v>
      </c>
    </row>
    <row r="3" spans="1:3">
      <c r="A3" s="4" t="s">
        <v>66</v>
      </c>
      <c r="B3" s="7" t="n">
        <v>0.0001</v>
      </c>
      <c r="C3" s="7" t="n">
        <v>0.0001</v>
      </c>
    </row>
    <row r="4" spans="1:3">
      <c r="A4" s="4" t="s">
        <v>67</v>
      </c>
      <c r="B4" s="5" t="n">
        <v>75000000</v>
      </c>
      <c r="C4" s="5" t="n">
        <v>75000000</v>
      </c>
    </row>
    <row r="5" spans="1:3">
      <c r="A5" s="4" t="s">
        <v>68</v>
      </c>
      <c r="B5" s="5" t="n">
        <v>46363945</v>
      </c>
      <c r="C5" s="5" t="n">
        <v>19503558</v>
      </c>
    </row>
    <row r="6" spans="1:3">
      <c r="A6" s="4" t="s">
        <v>69</v>
      </c>
      <c r="B6" s="5" t="n">
        <v>46363945</v>
      </c>
      <c r="C6" s="5" t="n">
        <v>19503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89</v>
      </c>
      <c r="B1" s="2" t="s">
        <v>290</v>
      </c>
      <c r="C1" s="2" t="s">
        <v>291</v>
      </c>
      <c r="D1" s="2" t="s">
        <v>292</v>
      </c>
      <c r="E1" s="2" t="s">
        <v>2</v>
      </c>
      <c r="F1" s="2" t="s">
        <v>38</v>
      </c>
      <c r="G1" s="2" t="s">
        <v>2</v>
      </c>
      <c r="H1" s="2" t="s">
        <v>38</v>
      </c>
      <c r="I1" s="2" t="s">
        <v>2</v>
      </c>
      <c r="J1" s="2" t="s">
        <v>293</v>
      </c>
      <c r="K1" s="2" t="s">
        <v>294</v>
      </c>
      <c r="L1" s="2" t="s">
        <v>295</v>
      </c>
    </row>
    <row r="2" spans="1:12">
      <c r="A2" s="4" t="s">
        <v>296</v>
      </c>
      <c r="J2" s="8" t="n">
        <v>2.56</v>
      </c>
    </row>
    <row r="3" spans="1:12">
      <c r="A3" s="4" t="s">
        <v>297</v>
      </c>
      <c r="G3" s="6" t="n">
        <v>53792000</v>
      </c>
      <c r="H3" s="6" t="n">
        <v>31565000</v>
      </c>
    </row>
    <row r="4" spans="1:12">
      <c r="A4" s="4" t="s">
        <v>298</v>
      </c>
      <c r="E4" s="6" t="n">
        <v>29523000</v>
      </c>
      <c r="F4" s="6" t="n">
        <v>20730000</v>
      </c>
      <c r="G4" s="5" t="n">
        <v>29523000</v>
      </c>
      <c r="H4" s="5" t="n">
        <v>20730000</v>
      </c>
      <c r="I4" s="6" t="n">
        <v>29523000</v>
      </c>
      <c r="L4" s="6" t="n">
        <v>8086000</v>
      </c>
    </row>
    <row r="5" spans="1:12">
      <c r="A5" s="4" t="s">
        <v>299</v>
      </c>
      <c r="E5" s="5" t="n">
        <v>31144000</v>
      </c>
      <c r="G5" s="5" t="n">
        <v>31144000</v>
      </c>
      <c r="I5" s="5" t="n">
        <v>31144000</v>
      </c>
    </row>
    <row r="6" spans="1:12">
      <c r="A6" s="4" t="s">
        <v>300</v>
      </c>
      <c r="G6" s="5" t="n">
        <v>-43090000</v>
      </c>
      <c r="H6" s="5" t="n">
        <v>-34853000</v>
      </c>
    </row>
    <row r="7" spans="1:12">
      <c r="A7" s="4" t="s">
        <v>301</v>
      </c>
      <c r="E7" s="6" t="n">
        <v>-155385000</v>
      </c>
      <c r="F7" s="6" t="n">
        <v>-105581000</v>
      </c>
      <c r="G7" s="6" t="n">
        <v>-155385000</v>
      </c>
      <c r="H7" s="6" t="n">
        <v>-105581000</v>
      </c>
      <c r="I7" s="6" t="n">
        <v>-155385000</v>
      </c>
      <c r="K7" s="6" t="n">
        <v>-105404000</v>
      </c>
    </row>
    <row r="8" spans="1:12">
      <c r="A8" s="4" t="s">
        <v>98</v>
      </c>
    </row>
    <row r="9" spans="1:12">
      <c r="A9" s="4" t="s">
        <v>302</v>
      </c>
      <c r="E9" s="5" t="n">
        <v>14728504</v>
      </c>
    </row>
    <row r="10" spans="1:12">
      <c r="A10" s="4" t="s">
        <v>296</v>
      </c>
      <c r="E10" s="8" t="n">
        <v>1.5</v>
      </c>
      <c r="G10" s="8" t="n">
        <v>1.5</v>
      </c>
      <c r="I10" s="8" t="n">
        <v>1.5</v>
      </c>
    </row>
    <row r="11" spans="1:12">
      <c r="A11" s="4" t="s">
        <v>297</v>
      </c>
      <c r="E11" s="6" t="n">
        <v>22093000</v>
      </c>
    </row>
    <row r="12" spans="1:12">
      <c r="A12" s="4" t="s">
        <v>303</v>
      </c>
      <c r="E12" s="6" t="n">
        <v>20385000</v>
      </c>
    </row>
    <row r="13" spans="1:12">
      <c r="A13" s="4" t="s">
        <v>101</v>
      </c>
    </row>
    <row r="14" spans="1:12">
      <c r="A14" s="4" t="s">
        <v>302</v>
      </c>
      <c r="B14" s="5" t="n">
        <v>11500000</v>
      </c>
    </row>
    <row r="15" spans="1:12">
      <c r="A15" s="4" t="s">
        <v>296</v>
      </c>
      <c r="B15" s="6" t="n">
        <v>3</v>
      </c>
    </row>
    <row r="16" spans="1:12">
      <c r="A16" s="4" t="s">
        <v>297</v>
      </c>
      <c r="B16" s="6" t="n">
        <v>34500000</v>
      </c>
    </row>
    <row r="17" spans="1:12">
      <c r="A17" s="4" t="s">
        <v>303</v>
      </c>
      <c r="B17" s="6" t="n">
        <v>32214000</v>
      </c>
    </row>
    <row r="18" spans="1:12">
      <c r="A18" s="4" t="s">
        <v>94</v>
      </c>
    </row>
    <row r="19" spans="1:12">
      <c r="A19" s="4" t="s">
        <v>302</v>
      </c>
      <c r="F19" s="5" t="n">
        <v>59249</v>
      </c>
      <c r="G19" s="5" t="n">
        <v>277249</v>
      </c>
      <c r="H19" s="5" t="n">
        <v>59249</v>
      </c>
      <c r="I19" s="5" t="n">
        <v>336498</v>
      </c>
    </row>
    <row r="20" spans="1:12">
      <c r="A20" s="4" t="s">
        <v>303</v>
      </c>
      <c r="G20" s="6" t="n">
        <v>1193000</v>
      </c>
      <c r="H20" s="6" t="n">
        <v>125000</v>
      </c>
      <c r="I20" s="6" t="n">
        <v>1318000</v>
      </c>
    </row>
    <row r="21" spans="1:12">
      <c r="A21" s="4" t="s">
        <v>304</v>
      </c>
      <c r="C21" s="6" t="n">
        <v>25000000</v>
      </c>
    </row>
    <row r="22" spans="1:12">
      <c r="A22" s="4" t="s">
        <v>91</v>
      </c>
    </row>
    <row r="23" spans="1:12">
      <c r="A23" s="4" t="s">
        <v>302</v>
      </c>
      <c r="D23" s="5" t="n">
        <v>8625000</v>
      </c>
    </row>
    <row r="24" spans="1:12">
      <c r="A24" s="4" t="s">
        <v>296</v>
      </c>
      <c r="D24" s="6" t="n">
        <v>4</v>
      </c>
    </row>
    <row r="25" spans="1:12">
      <c r="A25" s="4" t="s">
        <v>297</v>
      </c>
      <c r="D25" s="6" t="n">
        <v>34500000</v>
      </c>
    </row>
    <row r="26" spans="1:12">
      <c r="A26" s="4" t="s">
        <v>303</v>
      </c>
      <c r="D26" s="6" t="n">
        <v>3144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05</v>
      </c>
      <c r="C1" s="2" t="s">
        <v>1</v>
      </c>
    </row>
    <row r="2" spans="1:5">
      <c r="C2" s="2" t="s">
        <v>306</v>
      </c>
      <c r="D2" s="2" t="s">
        <v>307</v>
      </c>
      <c r="E2" s="2" t="s">
        <v>308</v>
      </c>
    </row>
    <row r="3" spans="1:5">
      <c r="A3" s="4" t="s">
        <v>301</v>
      </c>
      <c r="C3" s="6" t="n">
        <v>-155385000</v>
      </c>
      <c r="D3" s="6" t="n">
        <v>-105581000</v>
      </c>
      <c r="E3" s="6" t="n">
        <v>-105404000</v>
      </c>
    </row>
    <row r="4" spans="1:5">
      <c r="A4" s="4" t="s">
        <v>309</v>
      </c>
      <c r="C4" s="5" t="n">
        <v>634000</v>
      </c>
      <c r="D4" s="5" t="n">
        <v>327000</v>
      </c>
      <c r="E4" s="5" t="n">
        <v>132000</v>
      </c>
    </row>
    <row r="5" spans="1:5">
      <c r="A5" s="4" t="s">
        <v>310</v>
      </c>
      <c r="C5" s="6" t="n">
        <v>6766000</v>
      </c>
      <c r="D5" s="5" t="n">
        <v>4605000</v>
      </c>
      <c r="E5" s="5" t="n">
        <v>4623000</v>
      </c>
    </row>
    <row r="6" spans="1:5">
      <c r="A6" s="4" t="s">
        <v>311</v>
      </c>
      <c r="C6" s="5" t="n">
        <v>1</v>
      </c>
    </row>
    <row r="7" spans="1:5">
      <c r="A7" s="4" t="s">
        <v>312</v>
      </c>
      <c r="C7" s="6" t="n">
        <v>284000</v>
      </c>
      <c r="D7" s="5" t="n">
        <v>221000</v>
      </c>
    </row>
    <row r="8" spans="1:5">
      <c r="A8" s="4" t="s">
        <v>313</v>
      </c>
      <c r="C8" s="5" t="n">
        <v>3232000</v>
      </c>
      <c r="D8" s="5" t="n">
        <v>1990000</v>
      </c>
    </row>
    <row r="9" spans="1:5">
      <c r="A9" s="4" t="s">
        <v>314</v>
      </c>
      <c r="C9" s="5" t="n">
        <v>887000</v>
      </c>
      <c r="D9" s="5" t="n">
        <v>40000</v>
      </c>
    </row>
    <row r="10" spans="1:5">
      <c r="A10" s="4" t="s">
        <v>315</v>
      </c>
      <c r="C10" s="5" t="n">
        <v>0</v>
      </c>
      <c r="D10" s="5" t="n">
        <v>0</v>
      </c>
    </row>
    <row r="11" spans="1:5">
      <c r="A11" s="4" t="s">
        <v>316</v>
      </c>
      <c r="C11" s="5" t="n">
        <v>686000</v>
      </c>
      <c r="D11" s="5" t="n">
        <v>0</v>
      </c>
    </row>
    <row r="12" spans="1:5">
      <c r="A12" s="4" t="s">
        <v>317</v>
      </c>
      <c r="C12" s="5" t="n">
        <v>7320000</v>
      </c>
      <c r="D12" s="6" t="n">
        <v>7444000</v>
      </c>
    </row>
    <row r="13" spans="1:5">
      <c r="A13" s="4" t="s">
        <v>318</v>
      </c>
      <c r="C13" s="6" t="n">
        <v>0</v>
      </c>
    </row>
    <row r="14" spans="1:5">
      <c r="A14" s="4" t="s">
        <v>319</v>
      </c>
    </row>
    <row r="15" spans="1:5">
      <c r="A15" s="4" t="s">
        <v>320</v>
      </c>
      <c r="C15" s="4" t="s">
        <v>321</v>
      </c>
    </row>
    <row r="16" spans="1:5">
      <c r="A16" s="4" t="s">
        <v>322</v>
      </c>
      <c r="C16" s="4" t="s">
        <v>323</v>
      </c>
    </row>
    <row r="17" spans="1:5">
      <c r="A17" s="4" t="s">
        <v>324</v>
      </c>
    </row>
    <row r="18" spans="1:5">
      <c r="A18" s="4" t="s">
        <v>320</v>
      </c>
      <c r="C18" s="4" t="s">
        <v>325</v>
      </c>
    </row>
    <row r="19" spans="1:5">
      <c r="A19" s="4" t="s">
        <v>322</v>
      </c>
      <c r="C19" s="4" t="s">
        <v>321</v>
      </c>
    </row>
    <row r="20" spans="1:5">
      <c r="A20" s="4" t="s">
        <v>326</v>
      </c>
    </row>
    <row r="21" spans="1:5">
      <c r="A21" s="4" t="s">
        <v>320</v>
      </c>
      <c r="C21" s="4" t="s">
        <v>327</v>
      </c>
    </row>
    <row r="22" spans="1:5">
      <c r="A22" s="4" t="s">
        <v>328</v>
      </c>
    </row>
    <row r="23" spans="1:5">
      <c r="A23" s="4" t="s">
        <v>329</v>
      </c>
      <c r="C23" s="5" t="n">
        <v>1</v>
      </c>
      <c r="D23" s="5" t="n">
        <v>2</v>
      </c>
    </row>
    <row r="24" spans="1:5">
      <c r="A24" s="4" t="s">
        <v>330</v>
      </c>
    </row>
    <row r="25" spans="1:5">
      <c r="A25" s="4" t="s">
        <v>331</v>
      </c>
      <c r="C25" s="4" t="s">
        <v>332</v>
      </c>
    </row>
    <row r="26" spans="1:5">
      <c r="A26" s="4" t="s">
        <v>333</v>
      </c>
    </row>
    <row r="27" spans="1:5">
      <c r="A27" s="4" t="s">
        <v>331</v>
      </c>
      <c r="D27" s="4" t="s">
        <v>334</v>
      </c>
    </row>
    <row r="28" spans="1:5">
      <c r="A28" s="4" t="s">
        <v>335</v>
      </c>
    </row>
    <row r="29" spans="1:5">
      <c r="A29" s="4" t="s">
        <v>329</v>
      </c>
      <c r="C29" s="5" t="n">
        <v>3</v>
      </c>
      <c r="D29" s="5" t="n">
        <v>2</v>
      </c>
    </row>
    <row r="30" spans="1:5">
      <c r="A30" s="4" t="s">
        <v>336</v>
      </c>
    </row>
    <row r="31" spans="1:5">
      <c r="A31" s="4" t="s">
        <v>331</v>
      </c>
      <c r="D31" s="4" t="s">
        <v>337</v>
      </c>
    </row>
    <row r="32" spans="1:5">
      <c r="A32" s="4" t="s">
        <v>338</v>
      </c>
    </row>
    <row r="33" spans="1:5">
      <c r="A33" s="4" t="s">
        <v>331</v>
      </c>
      <c r="C33" s="4" t="s">
        <v>339</v>
      </c>
    </row>
    <row r="34" spans="1:5">
      <c r="A34" s="4" t="s">
        <v>340</v>
      </c>
    </row>
    <row r="35" spans="1:5">
      <c r="A35" s="4" t="s">
        <v>301</v>
      </c>
      <c r="B35" s="4" t="s">
        <v>341</v>
      </c>
      <c r="E35" s="5" t="n">
        <v>177000</v>
      </c>
    </row>
    <row r="36" spans="1:5">
      <c r="A36" s="4" t="s">
        <v>309</v>
      </c>
      <c r="B36" s="4" t="s">
        <v>342</v>
      </c>
      <c r="E36" s="5" t="n">
        <v>-195000</v>
      </c>
    </row>
    <row r="37" spans="1:5">
      <c r="A37" s="4" t="s">
        <v>310</v>
      </c>
      <c r="B37" s="4" t="s">
        <v>343</v>
      </c>
      <c r="E37" s="6" t="n">
        <v>18000</v>
      </c>
    </row>
    <row r="38" spans="1:5">
      <c r="A38" s="4" t="s">
        <v>317</v>
      </c>
      <c r="C38" s="6" t="n">
        <v>749000</v>
      </c>
    </row>
    <row r="39" spans="1:5"/>
    <row r="40" spans="1:5">
      <c r="A40" s="4" t="s">
        <v>341</v>
      </c>
      <c r="B40" s="4" t="s">
        <v>344</v>
      </c>
    </row>
    <row r="41" spans="1:5">
      <c r="A41" s="4" t="s">
        <v>342</v>
      </c>
      <c r="B41" s="4" t="s">
        <v>345</v>
      </c>
    </row>
    <row r="42" spans="1:5">
      <c r="A42" s="4" t="s">
        <v>343</v>
      </c>
      <c r="B42" s="4" t="s">
        <v>346</v>
      </c>
    </row>
  </sheetData>
  <mergeCells count="6">
    <mergeCell ref="A1:B2"/>
    <mergeCell ref="C1:D1"/>
    <mergeCell ref="A39:D39"/>
    <mergeCell ref="B40:D40"/>
    <mergeCell ref="B41:D41"/>
    <mergeCell ref="B42:D4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47</v>
      </c>
      <c r="C1" s="2" t="s">
        <v>2</v>
      </c>
      <c r="D1" s="2" t="s">
        <v>294</v>
      </c>
      <c r="E1" s="2" t="s">
        <v>38</v>
      </c>
    </row>
    <row r="2" spans="1:5">
      <c r="A2" s="4" t="s">
        <v>51</v>
      </c>
      <c r="C2" s="6" t="n">
        <v>6766000</v>
      </c>
      <c r="D2" s="6" t="n">
        <v>4623000</v>
      </c>
      <c r="E2" s="6" t="n">
        <v>4605000</v>
      </c>
    </row>
    <row r="3" spans="1:5">
      <c r="A3" s="4" t="s">
        <v>54</v>
      </c>
      <c r="C3" s="5" t="n">
        <v>634000</v>
      </c>
      <c r="D3" s="5" t="n">
        <v>132000</v>
      </c>
      <c r="E3" s="5" t="n">
        <v>327000</v>
      </c>
    </row>
    <row r="4" spans="1:5">
      <c r="A4" s="4" t="s">
        <v>61</v>
      </c>
      <c r="C4" s="6" t="n">
        <v>-155385000</v>
      </c>
      <c r="D4" s="5" t="n">
        <v>-105404000</v>
      </c>
      <c r="E4" s="6" t="n">
        <v>-105581000</v>
      </c>
    </row>
    <row r="5" spans="1:5">
      <c r="A5" s="4" t="s">
        <v>340</v>
      </c>
    </row>
    <row r="6" spans="1:5">
      <c r="A6" s="4" t="s">
        <v>51</v>
      </c>
      <c r="B6" s="4" t="s">
        <v>341</v>
      </c>
      <c r="D6" s="5" t="n">
        <v>18000</v>
      </c>
    </row>
    <row r="7" spans="1:5">
      <c r="A7" s="4" t="s">
        <v>54</v>
      </c>
      <c r="B7" s="4" t="s">
        <v>342</v>
      </c>
      <c r="D7" s="5" t="n">
        <v>-195000</v>
      </c>
    </row>
    <row r="8" spans="1:5">
      <c r="A8" s="4" t="s">
        <v>61</v>
      </c>
      <c r="B8" s="4" t="s">
        <v>343</v>
      </c>
      <c r="D8" s="6" t="n">
        <v>177000</v>
      </c>
    </row>
    <row r="9" spans="1:5"/>
    <row r="10" spans="1:5">
      <c r="A10" s="4" t="s">
        <v>341</v>
      </c>
      <c r="B10" s="4" t="s">
        <v>346</v>
      </c>
    </row>
    <row r="11" spans="1:5">
      <c r="A11" s="4" t="s">
        <v>342</v>
      </c>
      <c r="B11" s="4" t="s">
        <v>345</v>
      </c>
    </row>
    <row r="12" spans="1:5">
      <c r="A12" s="4" t="s">
        <v>343</v>
      </c>
      <c r="B12" s="4" t="s">
        <v>344</v>
      </c>
    </row>
  </sheetData>
  <mergeCells count="5">
    <mergeCell ref="A1:B1"/>
    <mergeCell ref="A9:D9"/>
    <mergeCell ref="B10:D10"/>
    <mergeCell ref="B11:D11"/>
    <mergeCell ref="B12:D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8</v>
      </c>
      <c r="C1" s="2" t="s">
        <v>1</v>
      </c>
    </row>
    <row r="2" spans="1:5">
      <c r="C2" s="2" t="s">
        <v>2</v>
      </c>
      <c r="D2" s="2" t="s">
        <v>38</v>
      </c>
      <c r="E2" s="2" t="s">
        <v>294</v>
      </c>
    </row>
    <row r="3" spans="1:5">
      <c r="A3" s="4" t="s">
        <v>71</v>
      </c>
      <c r="C3" s="6" t="n">
        <v>18517000</v>
      </c>
      <c r="D3" s="6" t="n">
        <v>15288000</v>
      </c>
    </row>
    <row r="4" spans="1:5">
      <c r="A4" s="4" t="s">
        <v>72</v>
      </c>
      <c r="C4" s="5" t="n">
        <v>11197000</v>
      </c>
      <c r="D4" s="5" t="n">
        <v>7844000</v>
      </c>
    </row>
    <row r="5" spans="1:5">
      <c r="A5" s="4" t="s">
        <v>73</v>
      </c>
      <c r="C5" s="5" t="n">
        <v>7320000</v>
      </c>
      <c r="D5" s="5" t="n">
        <v>7444000</v>
      </c>
    </row>
    <row r="6" spans="1:5">
      <c r="A6" s="4" t="s">
        <v>78</v>
      </c>
      <c r="C6" s="5" t="n">
        <v>-44965000</v>
      </c>
      <c r="D6" s="5" t="n">
        <v>-33730000</v>
      </c>
    </row>
    <row r="7" spans="1:5">
      <c r="A7" s="4" t="s">
        <v>83</v>
      </c>
      <c r="C7" s="6" t="n">
        <v>-49981000</v>
      </c>
      <c r="D7" s="6" t="n">
        <v>-36959000</v>
      </c>
    </row>
    <row r="8" spans="1:5">
      <c r="A8" s="4" t="s">
        <v>85</v>
      </c>
      <c r="C8" s="8" t="n">
        <v>-1.61</v>
      </c>
      <c r="D8" s="8" t="n">
        <v>-2.11</v>
      </c>
    </row>
    <row r="9" spans="1:5">
      <c r="A9" s="4" t="s">
        <v>349</v>
      </c>
      <c r="C9" s="5" t="n">
        <v>31059483</v>
      </c>
      <c r="D9" s="5" t="n">
        <v>17496942</v>
      </c>
    </row>
    <row r="10" spans="1:5">
      <c r="A10" s="4" t="s">
        <v>51</v>
      </c>
      <c r="C10" s="6" t="n">
        <v>6766000</v>
      </c>
      <c r="D10" s="6" t="n">
        <v>4605000</v>
      </c>
      <c r="E10" s="6" t="n">
        <v>4623000</v>
      </c>
    </row>
    <row r="11" spans="1:5">
      <c r="A11" s="4" t="s">
        <v>54</v>
      </c>
      <c r="C11" s="5" t="n">
        <v>634000</v>
      </c>
      <c r="D11" s="5" t="n">
        <v>327000</v>
      </c>
      <c r="E11" s="5" t="n">
        <v>132000</v>
      </c>
    </row>
    <row r="12" spans="1:5">
      <c r="A12" s="4" t="s">
        <v>61</v>
      </c>
      <c r="C12" s="5" t="n">
        <v>-155385000</v>
      </c>
      <c r="D12" s="6" t="n">
        <v>-105581000</v>
      </c>
      <c r="E12" s="5" t="n">
        <v>-105404000</v>
      </c>
    </row>
    <row r="13" spans="1:5">
      <c r="A13" s="4" t="s">
        <v>340</v>
      </c>
    </row>
    <row r="14" spans="1:5">
      <c r="A14" s="4" t="s">
        <v>73</v>
      </c>
      <c r="C14" s="5" t="n">
        <v>749000</v>
      </c>
    </row>
    <row r="15" spans="1:5">
      <c r="A15" s="4" t="s">
        <v>51</v>
      </c>
      <c r="B15" s="4" t="s">
        <v>341</v>
      </c>
      <c r="E15" s="5" t="n">
        <v>18000</v>
      </c>
    </row>
    <row r="16" spans="1:5">
      <c r="A16" s="4" t="s">
        <v>54</v>
      </c>
      <c r="B16" s="4" t="s">
        <v>342</v>
      </c>
      <c r="E16" s="5" t="n">
        <v>-195000</v>
      </c>
    </row>
    <row r="17" spans="1:5">
      <c r="A17" s="4" t="s">
        <v>61</v>
      </c>
      <c r="B17" s="4" t="s">
        <v>343</v>
      </c>
      <c r="E17" s="6" t="n">
        <v>177000</v>
      </c>
    </row>
    <row r="18" spans="1:5">
      <c r="A18" s="4" t="s">
        <v>350</v>
      </c>
    </row>
    <row r="19" spans="1:5">
      <c r="A19" s="4" t="s">
        <v>71</v>
      </c>
      <c r="C19" s="5" t="n">
        <v>17780000</v>
      </c>
    </row>
    <row r="20" spans="1:5">
      <c r="A20" s="4" t="s">
        <v>72</v>
      </c>
      <c r="C20" s="5" t="n">
        <v>11209000</v>
      </c>
    </row>
    <row r="21" spans="1:5">
      <c r="A21" s="4" t="s">
        <v>73</v>
      </c>
      <c r="C21" s="5" t="n">
        <v>6571000</v>
      </c>
    </row>
    <row r="22" spans="1:5">
      <c r="A22" s="4" t="s">
        <v>78</v>
      </c>
      <c r="C22" s="5" t="n">
        <v>-45714000</v>
      </c>
    </row>
    <row r="23" spans="1:5">
      <c r="A23" s="4" t="s">
        <v>83</v>
      </c>
      <c r="C23" s="6" t="n">
        <v>-50730000</v>
      </c>
    </row>
    <row r="24" spans="1:5">
      <c r="A24" s="4" t="s">
        <v>85</v>
      </c>
      <c r="C24" s="8" t="n">
        <v>-1.63</v>
      </c>
    </row>
    <row r="25" spans="1:5">
      <c r="A25" s="4" t="s">
        <v>349</v>
      </c>
      <c r="C25" s="5" t="n">
        <v>31059483</v>
      </c>
    </row>
    <row r="26" spans="1:5">
      <c r="A26" s="4" t="s">
        <v>51</v>
      </c>
      <c r="C26" s="6" t="n">
        <v>7014000</v>
      </c>
    </row>
    <row r="27" spans="1:5">
      <c r="A27" s="4" t="s">
        <v>54</v>
      </c>
      <c r="C27" s="5" t="n">
        <v>1313000</v>
      </c>
    </row>
    <row r="28" spans="1:5">
      <c r="A28" s="4" t="s">
        <v>61</v>
      </c>
      <c r="C28" s="5" t="n">
        <v>-156311000</v>
      </c>
    </row>
    <row r="29" spans="1:5">
      <c r="A29" s="4" t="s">
        <v>351</v>
      </c>
    </row>
    <row r="30" spans="1:5">
      <c r="A30" s="4" t="s">
        <v>71</v>
      </c>
      <c r="B30" s="4" t="s">
        <v>352</v>
      </c>
      <c r="C30" s="5" t="n">
        <v>737000</v>
      </c>
    </row>
    <row r="31" spans="1:5">
      <c r="A31" s="4" t="s">
        <v>72</v>
      </c>
      <c r="B31" s="4" t="s">
        <v>353</v>
      </c>
      <c r="C31" s="5" t="n">
        <v>-12000</v>
      </c>
    </row>
    <row r="32" spans="1:5">
      <c r="A32" s="4" t="s">
        <v>73</v>
      </c>
      <c r="B32" s="4" t="s">
        <v>354</v>
      </c>
      <c r="C32" s="5" t="n">
        <v>749000</v>
      </c>
    </row>
    <row r="33" spans="1:5">
      <c r="A33" s="4" t="s">
        <v>78</v>
      </c>
      <c r="B33" s="4" t="s">
        <v>354</v>
      </c>
      <c r="C33" s="5" t="n">
        <v>749000</v>
      </c>
    </row>
    <row r="34" spans="1:5">
      <c r="A34" s="4" t="s">
        <v>83</v>
      </c>
      <c r="B34" s="4" t="s">
        <v>354</v>
      </c>
      <c r="C34" s="6" t="n">
        <v>749000</v>
      </c>
    </row>
    <row r="35" spans="1:5">
      <c r="A35" s="4" t="s">
        <v>85</v>
      </c>
      <c r="B35" s="4" t="s">
        <v>354</v>
      </c>
      <c r="C35" s="8" t="n">
        <v>0.02</v>
      </c>
    </row>
    <row r="36" spans="1:5">
      <c r="A36" s="4" t="s">
        <v>349</v>
      </c>
      <c r="C36" s="4" t="s">
        <v>57</v>
      </c>
    </row>
    <row r="37" spans="1:5">
      <c r="A37" s="4" t="s">
        <v>51</v>
      </c>
      <c r="B37" s="4" t="s">
        <v>355</v>
      </c>
      <c r="C37" s="6" t="n">
        <v>-248000</v>
      </c>
    </row>
    <row r="38" spans="1:5">
      <c r="A38" s="4" t="s">
        <v>54</v>
      </c>
      <c r="B38" s="4" t="s">
        <v>356</v>
      </c>
      <c r="C38" s="5" t="n">
        <v>-679000</v>
      </c>
    </row>
    <row r="39" spans="1:5">
      <c r="A39" s="4" t="s">
        <v>61</v>
      </c>
      <c r="B39" s="4" t="s">
        <v>357</v>
      </c>
      <c r="C39" s="6" t="n">
        <v>926000</v>
      </c>
    </row>
    <row r="40" spans="1:5"/>
    <row r="41" spans="1:5">
      <c r="A41" s="4" t="s">
        <v>341</v>
      </c>
      <c r="B41" s="4" t="s">
        <v>346</v>
      </c>
    </row>
    <row r="42" spans="1:5">
      <c r="A42" s="4" t="s">
        <v>342</v>
      </c>
      <c r="B42" s="4" t="s">
        <v>345</v>
      </c>
    </row>
    <row r="43" spans="1:5">
      <c r="A43" s="4" t="s">
        <v>343</v>
      </c>
      <c r="B43" s="4" t="s">
        <v>344</v>
      </c>
    </row>
    <row r="44" spans="1:5">
      <c r="A44" s="4" t="s">
        <v>352</v>
      </c>
      <c r="B44" s="4" t="s">
        <v>358</v>
      </c>
    </row>
    <row r="45" spans="1:5">
      <c r="A45" s="4" t="s">
        <v>353</v>
      </c>
      <c r="B45" s="4" t="s">
        <v>359</v>
      </c>
    </row>
    <row r="46" spans="1:5">
      <c r="A46" s="4" t="s">
        <v>354</v>
      </c>
      <c r="B46" s="4" t="s">
        <v>360</v>
      </c>
    </row>
    <row r="47" spans="1:5">
      <c r="A47" s="4" t="s">
        <v>355</v>
      </c>
      <c r="B47" s="4" t="s">
        <v>361</v>
      </c>
    </row>
    <row r="48" spans="1:5">
      <c r="A48" s="4" t="s">
        <v>356</v>
      </c>
      <c r="B48" s="4" t="s">
        <v>362</v>
      </c>
    </row>
    <row r="49" spans="1:5">
      <c r="A49" s="4" t="s">
        <v>357</v>
      </c>
      <c r="B49" s="4" t="s">
        <v>363</v>
      </c>
    </row>
  </sheetData>
  <mergeCells count="12">
    <mergeCell ref="A1:B2"/>
    <mergeCell ref="C1:D1"/>
    <mergeCell ref="A40:D40"/>
    <mergeCell ref="B41:D41"/>
    <mergeCell ref="B42:D42"/>
    <mergeCell ref="B43:D43"/>
    <mergeCell ref="B44:D44"/>
    <mergeCell ref="B45:D45"/>
    <mergeCell ref="B46:D46"/>
    <mergeCell ref="B47:D47"/>
    <mergeCell ref="B48:D48"/>
    <mergeCell ref="B49:D4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8</v>
      </c>
    </row>
    <row r="3" spans="1:3">
      <c r="A3" s="4" t="s">
        <v>71</v>
      </c>
      <c r="B3" s="6" t="n">
        <v>18517</v>
      </c>
      <c r="C3" s="6" t="n">
        <v>15288</v>
      </c>
    </row>
    <row r="4" spans="1:3">
      <c r="A4" s="4" t="s">
        <v>365</v>
      </c>
    </row>
    <row r="5" spans="1:3">
      <c r="A5" s="4" t="s">
        <v>71</v>
      </c>
      <c r="B5" s="5" t="n">
        <v>13606</v>
      </c>
      <c r="C5" s="5" t="n">
        <v>11004</v>
      </c>
    </row>
    <row r="6" spans="1:3">
      <c r="A6" s="4" t="s">
        <v>366</v>
      </c>
    </row>
    <row r="7" spans="1:3">
      <c r="A7" s="4" t="s">
        <v>71</v>
      </c>
      <c r="B7" s="5" t="n">
        <v>2891</v>
      </c>
      <c r="C7" s="5" t="n">
        <v>3178</v>
      </c>
    </row>
    <row r="8" spans="1:3">
      <c r="A8" s="4" t="s">
        <v>367</v>
      </c>
    </row>
    <row r="9" spans="1:3">
      <c r="A9" s="4" t="s">
        <v>71</v>
      </c>
      <c r="B9" s="5" t="n">
        <v>1369</v>
      </c>
      <c r="C9" s="5" t="n">
        <v>667</v>
      </c>
    </row>
    <row r="10" spans="1:3">
      <c r="A10" s="4" t="s">
        <v>368</v>
      </c>
    </row>
    <row r="11" spans="1:3">
      <c r="A11" s="4" t="s">
        <v>71</v>
      </c>
      <c r="B11" s="5" t="n">
        <v>563</v>
      </c>
      <c r="C11" s="5" t="n">
        <v>79</v>
      </c>
    </row>
    <row r="12" spans="1:3">
      <c r="A12" s="4" t="s">
        <v>369</v>
      </c>
    </row>
    <row r="13" spans="1:3">
      <c r="A13" s="4" t="s">
        <v>71</v>
      </c>
      <c r="B13" s="5" t="n">
        <v>51</v>
      </c>
      <c r="C13" s="5" t="n">
        <v>360</v>
      </c>
    </row>
    <row r="14" spans="1:3">
      <c r="A14" s="4" t="s">
        <v>370</v>
      </c>
    </row>
    <row r="15" spans="1:3">
      <c r="A15" s="4" t="s">
        <v>71</v>
      </c>
      <c r="B15" s="6" t="n">
        <v>37</v>
      </c>
      <c r="C15" s="4" t="s">
        <v>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8</v>
      </c>
    </row>
    <row r="3" spans="1:3">
      <c r="A3" s="4" t="s">
        <v>372</v>
      </c>
    </row>
    <row r="4" spans="1:3">
      <c r="A4" s="4" t="s">
        <v>373</v>
      </c>
      <c r="B4" s="5" t="n">
        <v>4014475</v>
      </c>
      <c r="C4" s="5" t="n">
        <v>2694224</v>
      </c>
    </row>
    <row r="5" spans="1:3">
      <c r="A5" s="4" t="s">
        <v>374</v>
      </c>
    </row>
    <row r="6" spans="1:3">
      <c r="A6" s="4" t="s">
        <v>373</v>
      </c>
      <c r="B6" s="5" t="n">
        <v>642622</v>
      </c>
      <c r="C6" s="5" t="n">
        <v>642622</v>
      </c>
    </row>
    <row r="7" spans="1:3">
      <c r="A7" s="4" t="s">
        <v>375</v>
      </c>
    </row>
    <row r="8" spans="1:3">
      <c r="A8" s="4" t="s">
        <v>373</v>
      </c>
      <c r="B8" s="5" t="n">
        <v>57500</v>
      </c>
      <c r="C8" s="5" t="n">
        <v>1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76</v>
      </c>
      <c r="B1" s="2" t="s">
        <v>1</v>
      </c>
    </row>
    <row r="2" spans="1:3">
      <c r="B2" s="2" t="s">
        <v>2</v>
      </c>
      <c r="C2" s="2" t="s">
        <v>38</v>
      </c>
    </row>
    <row r="3" spans="1:3">
      <c r="A3" s="4" t="s">
        <v>377</v>
      </c>
      <c r="B3" s="6" t="n">
        <v>786000</v>
      </c>
      <c r="C3" s="6" t="n">
        <v>449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8</v>
      </c>
    </row>
    <row r="3" spans="1:3">
      <c r="A3" s="4" t="s">
        <v>379</v>
      </c>
      <c r="B3" s="6" t="n">
        <v>4429</v>
      </c>
      <c r="C3" s="6" t="n">
        <v>2032</v>
      </c>
    </row>
    <row r="4" spans="1:3">
      <c r="A4" s="4" t="s">
        <v>380</v>
      </c>
      <c r="B4" s="5" t="n">
        <v>-1513</v>
      </c>
      <c r="C4" s="5" t="n">
        <v>-729</v>
      </c>
    </row>
    <row r="5" spans="1:3">
      <c r="A5" s="4" t="s">
        <v>45</v>
      </c>
      <c r="B5" s="6" t="n">
        <v>2916</v>
      </c>
      <c r="C5" s="5" t="n">
        <v>1303</v>
      </c>
    </row>
    <row r="6" spans="1:3">
      <c r="A6" s="4" t="s">
        <v>381</v>
      </c>
    </row>
    <row r="7" spans="1:3">
      <c r="A7" s="4" t="s">
        <v>320</v>
      </c>
      <c r="B7" s="4" t="s">
        <v>327</v>
      </c>
    </row>
    <row r="8" spans="1:3">
      <c r="A8" s="4" t="s">
        <v>379</v>
      </c>
      <c r="B8" s="6" t="n">
        <v>3571</v>
      </c>
      <c r="C8" s="5" t="n">
        <v>1299</v>
      </c>
    </row>
    <row r="9" spans="1:3">
      <c r="A9" s="4" t="s">
        <v>382</v>
      </c>
    </row>
    <row r="10" spans="1:3">
      <c r="A10" s="4" t="s">
        <v>320</v>
      </c>
      <c r="B10" s="4" t="s">
        <v>321</v>
      </c>
    </row>
    <row r="11" spans="1:3">
      <c r="A11" s="4" t="s">
        <v>379</v>
      </c>
      <c r="B11" s="6" t="n">
        <v>309</v>
      </c>
      <c r="C11" s="5" t="n">
        <v>193</v>
      </c>
    </row>
    <row r="12" spans="1:3">
      <c r="A12" s="4" t="s">
        <v>383</v>
      </c>
    </row>
    <row r="13" spans="1:3">
      <c r="A13" s="4" t="s">
        <v>320</v>
      </c>
      <c r="B13" s="4" t="s">
        <v>321</v>
      </c>
    </row>
    <row r="14" spans="1:3">
      <c r="A14" s="4" t="s">
        <v>379</v>
      </c>
      <c r="B14" s="6" t="n">
        <v>121</v>
      </c>
      <c r="C14" s="5" t="n">
        <v>200</v>
      </c>
    </row>
    <row r="15" spans="1:3">
      <c r="A15" s="4" t="s">
        <v>384</v>
      </c>
    </row>
    <row r="16" spans="1:3">
      <c r="A16" s="4" t="s">
        <v>320</v>
      </c>
      <c r="B16" s="4" t="s">
        <v>325</v>
      </c>
    </row>
    <row r="17" spans="1:3">
      <c r="A17" s="4" t="s">
        <v>379</v>
      </c>
      <c r="B17" s="6" t="n">
        <v>403</v>
      </c>
      <c r="C17" s="5" t="n">
        <v>340</v>
      </c>
    </row>
    <row r="18" spans="1:3">
      <c r="A18" s="4" t="s">
        <v>385</v>
      </c>
    </row>
    <row r="19" spans="1:3">
      <c r="A19" s="4" t="s">
        <v>320</v>
      </c>
      <c r="B19" s="4" t="s">
        <v>321</v>
      </c>
    </row>
    <row r="20" spans="1:3">
      <c r="A20" s="4" t="s">
        <v>379</v>
      </c>
      <c r="B20" s="6" t="n">
        <v>25</v>
      </c>
      <c r="C20" s="4" t="s">
        <v>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386</v>
      </c>
      <c r="B1" s="2" t="s">
        <v>387</v>
      </c>
      <c r="C1" s="2" t="s">
        <v>306</v>
      </c>
      <c r="D1" s="2" t="s">
        <v>307</v>
      </c>
      <c r="E1" s="2" t="s">
        <v>306</v>
      </c>
    </row>
    <row r="2" spans="1:5">
      <c r="A2" s="4" t="s">
        <v>388</v>
      </c>
      <c r="C2" s="4" t="s">
        <v>57</v>
      </c>
      <c r="D2" s="6" t="n">
        <v>2500000</v>
      </c>
    </row>
    <row r="3" spans="1:5">
      <c r="A3" s="4" t="s">
        <v>389</v>
      </c>
      <c r="C3" s="6" t="n">
        <v>-657000</v>
      </c>
      <c r="D3" s="4" t="s">
        <v>57</v>
      </c>
    </row>
    <row r="4" spans="1:5">
      <c r="A4" s="4" t="s">
        <v>390</v>
      </c>
    </row>
    <row r="5" spans="1:5">
      <c r="A5" s="4" t="s">
        <v>391</v>
      </c>
      <c r="C5" s="4" t="s">
        <v>392</v>
      </c>
      <c r="E5" s="4" t="s">
        <v>392</v>
      </c>
    </row>
    <row r="6" spans="1:5">
      <c r="A6" s="4" t="s">
        <v>389</v>
      </c>
      <c r="C6" s="6" t="n">
        <v>-657000</v>
      </c>
    </row>
    <row r="7" spans="1:5">
      <c r="A7" s="4" t="s">
        <v>393</v>
      </c>
    </row>
    <row r="8" spans="1:5">
      <c r="A8" s="4" t="s">
        <v>394</v>
      </c>
      <c r="C8" s="5" t="n">
        <v>3300</v>
      </c>
      <c r="D8" s="5" t="n">
        <v>1200</v>
      </c>
      <c r="E8" s="5" t="n">
        <v>4500</v>
      </c>
    </row>
    <row r="9" spans="1:5">
      <c r="A9" s="4" t="s">
        <v>395</v>
      </c>
      <c r="C9" s="6" t="n">
        <v>327000</v>
      </c>
      <c r="D9" s="6" t="n">
        <v>89000</v>
      </c>
      <c r="E9" s="6" t="n">
        <v>416000</v>
      </c>
    </row>
    <row r="10" spans="1:5">
      <c r="A10" s="4" t="s">
        <v>396</v>
      </c>
      <c r="C10" s="6" t="n">
        <v>337000</v>
      </c>
      <c r="D10" s="6" t="n">
        <v>94000</v>
      </c>
    </row>
    <row r="11" spans="1:5">
      <c r="A11" s="4" t="s">
        <v>388</v>
      </c>
      <c r="B11" s="6" t="n">
        <v>2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294</v>
      </c>
      <c r="D1" s="2" t="s">
        <v>38</v>
      </c>
    </row>
    <row r="2" spans="1:4">
      <c r="A2" s="4" t="s">
        <v>398</v>
      </c>
      <c r="B2" s="6" t="n">
        <v>1743</v>
      </c>
      <c r="D2" s="6" t="n">
        <v>1067</v>
      </c>
    </row>
    <row r="3" spans="1:4">
      <c r="A3" s="4" t="s">
        <v>399</v>
      </c>
      <c r="B3" s="5" t="n">
        <v>978</v>
      </c>
      <c r="D3" s="5" t="n">
        <v>562</v>
      </c>
    </row>
    <row r="4" spans="1:4">
      <c r="A4" s="4" t="s">
        <v>400</v>
      </c>
      <c r="B4" s="5" t="n">
        <v>837</v>
      </c>
      <c r="D4" s="5" t="n">
        <v>1597</v>
      </c>
    </row>
    <row r="5" spans="1:4">
      <c r="A5" s="4" t="s">
        <v>401</v>
      </c>
      <c r="B5" s="5" t="n">
        <v>683</v>
      </c>
      <c r="D5" s="5" t="n">
        <v>447</v>
      </c>
    </row>
    <row r="6" spans="1:4">
      <c r="A6" s="4" t="s">
        <v>402</v>
      </c>
      <c r="B6" s="5" t="n">
        <v>686</v>
      </c>
      <c r="D6" s="4" t="s">
        <v>57</v>
      </c>
    </row>
    <row r="7" spans="1:4">
      <c r="A7" s="4" t="s">
        <v>403</v>
      </c>
      <c r="B7" s="5" t="n">
        <v>877</v>
      </c>
      <c r="D7" s="5" t="n">
        <v>488</v>
      </c>
    </row>
    <row r="8" spans="1:4">
      <c r="A8" s="4" t="s">
        <v>404</v>
      </c>
      <c r="B8" s="5" t="n">
        <v>280</v>
      </c>
      <c r="D8" s="5" t="n">
        <v>156</v>
      </c>
    </row>
    <row r="9" spans="1:4">
      <c r="A9" s="4" t="s">
        <v>405</v>
      </c>
      <c r="B9" s="5" t="n">
        <v>259</v>
      </c>
      <c r="D9" s="5" t="n">
        <v>149</v>
      </c>
    </row>
    <row r="10" spans="1:4">
      <c r="A10" s="4" t="s">
        <v>406</v>
      </c>
      <c r="B10" s="5" t="n">
        <v>84</v>
      </c>
      <c r="D10" s="5" t="n">
        <v>30</v>
      </c>
    </row>
    <row r="11" spans="1:4">
      <c r="A11" s="4" t="s">
        <v>407</v>
      </c>
      <c r="B11" s="5" t="n">
        <v>339</v>
      </c>
      <c r="D11" s="5" t="n">
        <v>109</v>
      </c>
    </row>
    <row r="12" spans="1:4">
      <c r="A12" s="4" t="s">
        <v>408</v>
      </c>
      <c r="B12" s="6" t="n">
        <v>6766</v>
      </c>
      <c r="C12" s="6" t="n">
        <v>4623</v>
      </c>
      <c r="D12" s="6" t="n">
        <v>46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8</v>
      </c>
    </row>
    <row r="3" spans="1:3">
      <c r="A3" s="4" t="s">
        <v>71</v>
      </c>
      <c r="B3" s="6" t="n">
        <v>18517</v>
      </c>
      <c r="C3" s="6" t="n">
        <v>15288</v>
      </c>
    </row>
    <row r="4" spans="1:3">
      <c r="A4" s="4" t="s">
        <v>72</v>
      </c>
      <c r="B4" s="5" t="n">
        <v>11197</v>
      </c>
      <c r="C4" s="5" t="n">
        <v>7844</v>
      </c>
    </row>
    <row r="5" spans="1:3">
      <c r="A5" s="4" t="s">
        <v>73</v>
      </c>
      <c r="B5" s="5" t="n">
        <v>7320</v>
      </c>
      <c r="C5" s="5" t="n">
        <v>7444</v>
      </c>
    </row>
    <row r="6" spans="1:3">
      <c r="A6" s="3" t="s">
        <v>74</v>
      </c>
    </row>
    <row r="7" spans="1:3">
      <c r="A7" s="4" t="s">
        <v>75</v>
      </c>
      <c r="B7" s="5" t="n">
        <v>13716</v>
      </c>
      <c r="C7" s="5" t="n">
        <v>12343</v>
      </c>
    </row>
    <row r="8" spans="1:3">
      <c r="A8" s="4" t="s">
        <v>76</v>
      </c>
      <c r="B8" s="5" t="n">
        <v>38569</v>
      </c>
      <c r="C8" s="5" t="n">
        <v>28831</v>
      </c>
    </row>
    <row r="9" spans="1:3">
      <c r="A9" s="4" t="s">
        <v>77</v>
      </c>
      <c r="B9" s="5" t="n">
        <v>52285</v>
      </c>
      <c r="C9" s="5" t="n">
        <v>41174</v>
      </c>
    </row>
    <row r="10" spans="1:3">
      <c r="A10" s="4" t="s">
        <v>78</v>
      </c>
      <c r="B10" s="5" t="n">
        <v>-44965</v>
      </c>
      <c r="C10" s="5" t="n">
        <v>-33730</v>
      </c>
    </row>
    <row r="11" spans="1:3">
      <c r="A11" s="4" t="s">
        <v>79</v>
      </c>
      <c r="B11" s="5" t="n">
        <v>-4372</v>
      </c>
      <c r="C11" s="5" t="n">
        <v>-3169</v>
      </c>
    </row>
    <row r="12" spans="1:3">
      <c r="A12" s="4" t="s">
        <v>80</v>
      </c>
      <c r="B12" s="5" t="n">
        <v>13</v>
      </c>
      <c r="C12" s="5" t="n">
        <v>-60</v>
      </c>
    </row>
    <row r="13" spans="1:3">
      <c r="A13" s="4" t="s">
        <v>81</v>
      </c>
      <c r="B13" s="5" t="n">
        <v>-49324</v>
      </c>
      <c r="C13" s="5" t="n">
        <v>-36959</v>
      </c>
    </row>
    <row r="14" spans="1:3">
      <c r="A14" s="4" t="s">
        <v>82</v>
      </c>
      <c r="B14" s="5" t="n">
        <v>-657</v>
      </c>
      <c r="C14" s="4" t="s">
        <v>57</v>
      </c>
    </row>
    <row r="15" spans="1:3">
      <c r="A15" s="4" t="s">
        <v>83</v>
      </c>
      <c r="B15" s="6" t="n">
        <v>-49981</v>
      </c>
      <c r="C15" s="6" t="n">
        <v>-36959</v>
      </c>
    </row>
    <row r="16" spans="1:3">
      <c r="A16" s="3" t="s">
        <v>84</v>
      </c>
    </row>
    <row r="17" spans="1:3">
      <c r="A17" s="4" t="s">
        <v>85</v>
      </c>
      <c r="B17" s="8" t="n">
        <v>-1.61</v>
      </c>
      <c r="C17" s="8" t="n">
        <v>-2.11</v>
      </c>
    </row>
    <row r="18" spans="1:3">
      <c r="A18" s="3" t="s">
        <v>86</v>
      </c>
    </row>
    <row r="19" spans="1:3">
      <c r="A19" s="4" t="s">
        <v>87</v>
      </c>
      <c r="B19" s="5" t="n">
        <v>31059483</v>
      </c>
      <c r="C19" s="5" t="n">
        <v>174969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09</v>
      </c>
      <c r="B1" s="2" t="s">
        <v>410</v>
      </c>
      <c r="C1" s="2" t="s">
        <v>411</v>
      </c>
      <c r="D1" s="2" t="s">
        <v>2</v>
      </c>
      <c r="E1" s="2" t="s">
        <v>38</v>
      </c>
    </row>
    <row r="2" spans="1:5">
      <c r="A2" s="4" t="s">
        <v>412</v>
      </c>
      <c r="D2" s="5" t="n">
        <v>642622</v>
      </c>
    </row>
    <row r="3" spans="1:5">
      <c r="A3" s="4" t="s">
        <v>413</v>
      </c>
      <c r="D3" s="6" t="n">
        <v>16127000</v>
      </c>
    </row>
    <row r="4" spans="1:5">
      <c r="A4" s="4" t="s">
        <v>414</v>
      </c>
      <c r="D4" s="6" t="n">
        <v>30528000</v>
      </c>
      <c r="E4" s="6" t="n">
        <v>28948000</v>
      </c>
    </row>
    <row r="5" spans="1:5">
      <c r="A5" s="4" t="s">
        <v>415</v>
      </c>
    </row>
    <row r="6" spans="1:5">
      <c r="A6" s="4" t="s">
        <v>416</v>
      </c>
      <c r="C6" s="4" t="s">
        <v>417</v>
      </c>
    </row>
    <row r="7" spans="1:5">
      <c r="A7" s="4" t="s">
        <v>412</v>
      </c>
      <c r="C7" s="5" t="n">
        <v>100402</v>
      </c>
      <c r="D7" s="5" t="n">
        <v>100402</v>
      </c>
    </row>
    <row r="8" spans="1:5">
      <c r="A8" s="4" t="s">
        <v>418</v>
      </c>
      <c r="C8" s="8" t="n">
        <v>4.98</v>
      </c>
      <c r="D8" s="8" t="n">
        <v>4.98</v>
      </c>
    </row>
    <row r="9" spans="1:5">
      <c r="A9" s="4" t="s">
        <v>419</v>
      </c>
    </row>
    <row r="10" spans="1:5">
      <c r="A10" s="4" t="s">
        <v>412</v>
      </c>
      <c r="B10" s="5" t="n">
        <v>222049</v>
      </c>
      <c r="D10" s="5" t="n">
        <v>222049</v>
      </c>
    </row>
    <row r="11" spans="1:5">
      <c r="A11" s="4" t="s">
        <v>418</v>
      </c>
      <c r="B11" s="8" t="n">
        <v>9.5</v>
      </c>
      <c r="D11" s="8" t="n">
        <v>9.5</v>
      </c>
    </row>
    <row r="12" spans="1:5">
      <c r="A12" s="4" t="s">
        <v>420</v>
      </c>
      <c r="B12" s="4" t="s">
        <v>417</v>
      </c>
    </row>
    <row r="13" spans="1:5">
      <c r="A13" s="4" t="s">
        <v>421</v>
      </c>
    </row>
    <row r="14" spans="1:5">
      <c r="A14" s="4" t="s">
        <v>422</v>
      </c>
      <c r="C14" s="6" t="n">
        <v>10000000</v>
      </c>
    </row>
    <row r="15" spans="1:5">
      <c r="A15" s="4" t="s">
        <v>423</v>
      </c>
      <c r="C15" s="4" t="s">
        <v>424</v>
      </c>
    </row>
    <row r="16" spans="1:5">
      <c r="A16" s="4" t="s">
        <v>425</v>
      </c>
    </row>
    <row r="17" spans="1:5">
      <c r="A17" s="4" t="s">
        <v>426</v>
      </c>
      <c r="C17" s="6" t="n">
        <v>7500000</v>
      </c>
    </row>
    <row r="18" spans="1:5">
      <c r="A18" s="4" t="s">
        <v>427</v>
      </c>
    </row>
    <row r="19" spans="1:5">
      <c r="A19" s="4" t="s">
        <v>426</v>
      </c>
      <c r="C19" s="6" t="n">
        <v>2500000</v>
      </c>
    </row>
    <row r="20" spans="1:5">
      <c r="A20" s="4" t="s">
        <v>428</v>
      </c>
    </row>
    <row r="21" spans="1:5">
      <c r="A21" s="4" t="s">
        <v>422</v>
      </c>
      <c r="B21" s="6" t="n">
        <v>20000000</v>
      </c>
    </row>
    <row r="22" spans="1:5">
      <c r="A22" s="4" t="s">
        <v>429</v>
      </c>
      <c r="B22" s="5" t="n">
        <v>10000000</v>
      </c>
    </row>
    <row r="23" spans="1:5">
      <c r="A23" s="4" t="s">
        <v>430</v>
      </c>
      <c r="B23" s="6" t="n">
        <v>30000000</v>
      </c>
    </row>
    <row r="24" spans="1:5">
      <c r="A24" s="4" t="s">
        <v>431</v>
      </c>
      <c r="B24" s="4" t="s">
        <v>432</v>
      </c>
    </row>
    <row r="25" spans="1:5">
      <c r="A25" s="4" t="s">
        <v>433</v>
      </c>
      <c r="B25" s="4" t="s">
        <v>434</v>
      </c>
    </row>
    <row r="26" spans="1:5">
      <c r="A26" s="4" t="s">
        <v>435</v>
      </c>
      <c r="B26" s="4" t="s">
        <v>436</v>
      </c>
    </row>
    <row r="27" spans="1:5">
      <c r="A27" s="4" t="s">
        <v>437</v>
      </c>
      <c r="B27" s="4" t="s">
        <v>424</v>
      </c>
    </row>
    <row r="28" spans="1:5">
      <c r="A28" s="4" t="s">
        <v>438</v>
      </c>
      <c r="D28" s="6" t="n">
        <v>1256000</v>
      </c>
      <c r="E28" s="5" t="n">
        <v>495000</v>
      </c>
    </row>
    <row r="29" spans="1:5">
      <c r="A29" s="4" t="s">
        <v>439</v>
      </c>
      <c r="B29" s="4" t="s">
        <v>440</v>
      </c>
    </row>
    <row r="30" spans="1:5">
      <c r="A30" s="4" t="s">
        <v>441</v>
      </c>
      <c r="B30" s="4" t="s">
        <v>327</v>
      </c>
    </row>
    <row r="31" spans="1:5">
      <c r="A31" s="4" t="s">
        <v>442</v>
      </c>
      <c r="B31" s="6" t="n">
        <v>2000000</v>
      </c>
    </row>
    <row r="32" spans="1:5">
      <c r="A32" s="4" t="s">
        <v>414</v>
      </c>
      <c r="D32" s="5" t="n">
        <v>30528000</v>
      </c>
      <c r="E32" s="6" t="n">
        <v>28948000</v>
      </c>
    </row>
    <row r="33" spans="1:5">
      <c r="A33" s="4" t="s">
        <v>443</v>
      </c>
    </row>
    <row r="34" spans="1:5">
      <c r="A34" s="4" t="s">
        <v>413</v>
      </c>
      <c r="D34" s="6" t="n">
        <v>48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8</v>
      </c>
    </row>
    <row r="2" spans="1:3">
      <c r="A2" s="4" t="s">
        <v>445</v>
      </c>
      <c r="B2" s="6" t="n">
        <v>2778</v>
      </c>
    </row>
    <row r="3" spans="1:3">
      <c r="A3" s="4" t="s">
        <v>446</v>
      </c>
      <c r="B3" s="5" t="n">
        <v>2901</v>
      </c>
    </row>
    <row r="4" spans="1:3">
      <c r="A4" s="4" t="s">
        <v>447</v>
      </c>
      <c r="B4" s="5" t="n">
        <v>16673</v>
      </c>
    </row>
    <row r="5" spans="1:3">
      <c r="A5" s="4" t="s">
        <v>448</v>
      </c>
      <c r="B5" s="5" t="n">
        <v>19306</v>
      </c>
    </row>
    <row r="6" spans="1:3">
      <c r="A6" s="4" t="s">
        <v>449</v>
      </c>
      <c r="B6" s="5" t="n">
        <v>6220</v>
      </c>
    </row>
    <row r="7" spans="1:3">
      <c r="A7" s="4" t="s">
        <v>450</v>
      </c>
      <c r="B7" s="5" t="n">
        <v>47878</v>
      </c>
    </row>
    <row r="8" spans="1:3">
      <c r="A8" s="4" t="s">
        <v>451</v>
      </c>
      <c r="B8" s="5" t="n">
        <v>-16127</v>
      </c>
    </row>
    <row r="9" spans="1:3">
      <c r="A9" s="4" t="s">
        <v>452</v>
      </c>
      <c r="B9" s="5" t="n">
        <v>31751</v>
      </c>
    </row>
    <row r="10" spans="1:3">
      <c r="A10" s="4" t="s">
        <v>453</v>
      </c>
      <c r="B10" s="5" t="n">
        <v>-1223</v>
      </c>
    </row>
    <row r="11" spans="1:3">
      <c r="A11" s="4" t="s">
        <v>53</v>
      </c>
      <c r="B11" s="6" t="n">
        <v>30528</v>
      </c>
      <c r="C11" s="6" t="n">
        <v>289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s>
  <sheetData>
    <row r="1" spans="1:5">
      <c r="A1" s="1" t="s">
        <v>454</v>
      </c>
      <c r="B1" s="2" t="s">
        <v>455</v>
      </c>
      <c r="C1" s="2" t="s">
        <v>1</v>
      </c>
    </row>
    <row r="2" spans="1:5">
      <c r="B2" s="2" t="s">
        <v>456</v>
      </c>
      <c r="C2" s="2" t="s">
        <v>306</v>
      </c>
      <c r="D2" s="2" t="s">
        <v>307</v>
      </c>
      <c r="E2" s="2" t="s">
        <v>457</v>
      </c>
    </row>
    <row r="3" spans="1:5">
      <c r="A3" s="4" t="s">
        <v>458</v>
      </c>
      <c r="C3" s="6" t="n">
        <v>358000</v>
      </c>
      <c r="D3" s="6" t="n">
        <v>442000</v>
      </c>
    </row>
    <row r="4" spans="1:5">
      <c r="A4" s="4" t="s">
        <v>459</v>
      </c>
    </row>
    <row r="5" spans="1:5">
      <c r="A5" s="4" t="s">
        <v>460</v>
      </c>
      <c r="E5" s="5" t="n">
        <v>12400</v>
      </c>
    </row>
    <row r="6" spans="1:5">
      <c r="A6" s="4" t="s">
        <v>461</v>
      </c>
      <c r="E6" s="9" t="n">
        <v>20.5</v>
      </c>
    </row>
    <row r="7" spans="1:5">
      <c r="A7" s="4" t="s">
        <v>462</v>
      </c>
      <c r="E7" s="10" t="n">
        <v>21.12</v>
      </c>
    </row>
    <row r="8" spans="1:5">
      <c r="A8" s="4" t="s">
        <v>463</v>
      </c>
      <c r="E8" s="10" t="n">
        <v>21.75</v>
      </c>
    </row>
    <row r="9" spans="1:5">
      <c r="A9" s="4" t="s">
        <v>464</v>
      </c>
      <c r="E9" s="6" t="n">
        <v>22000</v>
      </c>
    </row>
    <row r="10" spans="1:5">
      <c r="A10" s="4" t="s">
        <v>465</v>
      </c>
      <c r="E10" s="6" t="n">
        <v>88000</v>
      </c>
    </row>
    <row r="11" spans="1:5">
      <c r="A11" s="4" t="s">
        <v>466</v>
      </c>
    </row>
    <row r="12" spans="1:5">
      <c r="A12" s="4" t="s">
        <v>467</v>
      </c>
      <c r="B12" s="4" t="s">
        <v>321</v>
      </c>
    </row>
    <row r="13" spans="1:5">
      <c r="A13" s="4" t="s">
        <v>468</v>
      </c>
      <c r="B13" s="6" t="n">
        <v>3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306</v>
      </c>
    </row>
    <row r="2" spans="1:2">
      <c r="A2" s="4" t="s">
        <v>445</v>
      </c>
      <c r="B2" s="6" t="n">
        <v>296</v>
      </c>
    </row>
    <row r="3" spans="1:2">
      <c r="A3" s="4" t="s">
        <v>446</v>
      </c>
      <c r="B3" s="5" t="n">
        <v>143</v>
      </c>
    </row>
    <row r="4" spans="1:2">
      <c r="A4" s="4" t="s">
        <v>447</v>
      </c>
      <c r="B4" s="5" t="n">
        <v>23</v>
      </c>
    </row>
    <row r="5" spans="1:2">
      <c r="A5" s="4" t="s">
        <v>470</v>
      </c>
      <c r="B5" s="6" t="n">
        <v>4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 customWidth="1" max="6" min="6" width="37"/>
    <col customWidth="1" max="7" min="7" width="36"/>
    <col customWidth="1" max="8" min="8" width="27"/>
    <col customWidth="1" max="9" min="9" width="37"/>
    <col customWidth="1" max="10" min="10" width="27"/>
    <col customWidth="1" max="11" min="11" width="37"/>
    <col customWidth="1" max="12" min="12" width="38"/>
    <col customWidth="1" max="13" min="13" width="37"/>
  </cols>
  <sheetData>
    <row r="1" spans="1:13">
      <c r="A1" s="1" t="s">
        <v>471</v>
      </c>
      <c r="B1" s="2" t="s">
        <v>472</v>
      </c>
      <c r="C1" s="2" t="s">
        <v>473</v>
      </c>
      <c r="D1" s="2" t="s">
        <v>474</v>
      </c>
      <c r="E1" s="2" t="s">
        <v>475</v>
      </c>
      <c r="F1" s="2" t="s">
        <v>476</v>
      </c>
      <c r="G1" s="2" t="s">
        <v>477</v>
      </c>
      <c r="H1" s="2" t="s">
        <v>478</v>
      </c>
      <c r="I1" s="2" t="s">
        <v>476</v>
      </c>
      <c r="J1" s="2" t="s">
        <v>478</v>
      </c>
      <c r="K1" s="2" t="s">
        <v>476</v>
      </c>
      <c r="L1" s="2" t="s">
        <v>479</v>
      </c>
      <c r="M1" s="2" t="s">
        <v>480</v>
      </c>
    </row>
    <row r="2" spans="1:13">
      <c r="A2" s="4" t="s">
        <v>481</v>
      </c>
      <c r="B2" s="8" t="n">
        <v>2.56</v>
      </c>
    </row>
    <row r="3" spans="1:13">
      <c r="A3" s="4" t="s">
        <v>297</v>
      </c>
      <c r="I3" s="6" t="n">
        <v>53792000</v>
      </c>
      <c r="J3" s="6" t="n">
        <v>31565000</v>
      </c>
    </row>
    <row r="4" spans="1:13">
      <c r="A4" s="4" t="s">
        <v>482</v>
      </c>
      <c r="B4" s="5" t="n">
        <v>100000</v>
      </c>
    </row>
    <row r="5" spans="1:13">
      <c r="A5" s="4" t="s">
        <v>483</v>
      </c>
      <c r="B5" s="6" t="n">
        <v>256000</v>
      </c>
      <c r="I5" s="6" t="n">
        <v>336000</v>
      </c>
      <c r="J5" s="6" t="n">
        <v>226000</v>
      </c>
    </row>
    <row r="6" spans="1:13">
      <c r="A6" s="4" t="s">
        <v>484</v>
      </c>
      <c r="F6" s="5" t="n">
        <v>642622</v>
      </c>
      <c r="I6" s="5" t="n">
        <v>642622</v>
      </c>
      <c r="K6" s="5" t="n">
        <v>642622</v>
      </c>
    </row>
    <row r="7" spans="1:13">
      <c r="A7" s="4" t="s">
        <v>485</v>
      </c>
      <c r="F7" s="6" t="n">
        <v>1223000</v>
      </c>
      <c r="I7" s="6" t="n">
        <v>1223000</v>
      </c>
      <c r="K7" s="6" t="n">
        <v>1223000</v>
      </c>
    </row>
    <row r="8" spans="1:13">
      <c r="A8" s="4" t="s">
        <v>486</v>
      </c>
      <c r="I8" s="5" t="n">
        <v>0</v>
      </c>
      <c r="J8" s="5" t="n">
        <v>0</v>
      </c>
    </row>
    <row r="9" spans="1:13">
      <c r="A9" s="4" t="s">
        <v>487</v>
      </c>
      <c r="I9" s="5" t="n">
        <v>0</v>
      </c>
      <c r="J9" s="5" t="n">
        <v>0</v>
      </c>
    </row>
    <row r="10" spans="1:13">
      <c r="A10" s="4" t="s">
        <v>488</v>
      </c>
      <c r="I10" s="6" t="n">
        <v>3035000</v>
      </c>
      <c r="J10" s="6" t="n">
        <v>1872000</v>
      </c>
    </row>
    <row r="11" spans="1:13">
      <c r="A11" s="4" t="s">
        <v>489</v>
      </c>
    </row>
    <row r="12" spans="1:13">
      <c r="A12" s="4" t="s">
        <v>490</v>
      </c>
      <c r="M12" s="6" t="n">
        <v>90000</v>
      </c>
    </row>
    <row r="13" spans="1:13">
      <c r="A13" s="4" t="s">
        <v>491</v>
      </c>
      <c r="J13" s="5" t="n">
        <v>371000</v>
      </c>
    </row>
    <row r="14" spans="1:13">
      <c r="A14" s="4" t="s">
        <v>492</v>
      </c>
    </row>
    <row r="15" spans="1:13">
      <c r="A15" s="4" t="s">
        <v>490</v>
      </c>
      <c r="H15" s="6" t="n">
        <v>790000</v>
      </c>
      <c r="J15" s="5" t="n">
        <v>790000</v>
      </c>
    </row>
    <row r="16" spans="1:13">
      <c r="A16" s="4" t="s">
        <v>491</v>
      </c>
      <c r="I16" s="5" t="n">
        <v>325000</v>
      </c>
      <c r="J16" s="5" t="n">
        <v>183000</v>
      </c>
    </row>
    <row r="17" spans="1:13">
      <c r="A17" s="4" t="s">
        <v>485</v>
      </c>
      <c r="F17" s="6" t="n">
        <v>1223000</v>
      </c>
      <c r="I17" s="6" t="n">
        <v>1223000</v>
      </c>
      <c r="K17" s="6" t="n">
        <v>1223000</v>
      </c>
    </row>
    <row r="18" spans="1:13">
      <c r="A18" s="4" t="s">
        <v>415</v>
      </c>
    </row>
    <row r="19" spans="1:13">
      <c r="A19" s="4" t="s">
        <v>484</v>
      </c>
      <c r="F19" s="5" t="n">
        <v>100402</v>
      </c>
      <c r="I19" s="5" t="n">
        <v>100402</v>
      </c>
      <c r="K19" s="5" t="n">
        <v>100402</v>
      </c>
      <c r="M19" s="5" t="n">
        <v>100402</v>
      </c>
    </row>
    <row r="20" spans="1:13">
      <c r="A20" s="4" t="s">
        <v>493</v>
      </c>
      <c r="F20" s="8" t="n">
        <v>4.98</v>
      </c>
      <c r="I20" s="8" t="n">
        <v>4.98</v>
      </c>
      <c r="K20" s="8" t="n">
        <v>4.98</v>
      </c>
      <c r="M20" s="8" t="n">
        <v>4.98</v>
      </c>
    </row>
    <row r="21" spans="1:13">
      <c r="A21" s="4" t="s">
        <v>494</v>
      </c>
      <c r="M21" s="6" t="n">
        <v>350000</v>
      </c>
    </row>
    <row r="22" spans="1:13">
      <c r="A22" s="4" t="s">
        <v>419</v>
      </c>
    </row>
    <row r="23" spans="1:13">
      <c r="A23" s="4" t="s">
        <v>484</v>
      </c>
      <c r="F23" s="5" t="n">
        <v>222049</v>
      </c>
      <c r="I23" s="5" t="n">
        <v>222049</v>
      </c>
      <c r="K23" s="5" t="n">
        <v>222049</v>
      </c>
      <c r="L23" s="5" t="n">
        <v>222049</v>
      </c>
    </row>
    <row r="24" spans="1:13">
      <c r="A24" s="4" t="s">
        <v>493</v>
      </c>
      <c r="F24" s="8" t="n">
        <v>9.5</v>
      </c>
      <c r="I24" s="8" t="n">
        <v>9.5</v>
      </c>
      <c r="K24" s="8" t="n">
        <v>9.5</v>
      </c>
      <c r="L24" s="8" t="n">
        <v>9.5</v>
      </c>
    </row>
    <row r="25" spans="1:13">
      <c r="A25" s="4" t="s">
        <v>494</v>
      </c>
      <c r="L25" s="6" t="n">
        <v>940000</v>
      </c>
    </row>
    <row r="26" spans="1:13">
      <c r="A26" s="4" t="s">
        <v>420</v>
      </c>
      <c r="L26" s="4" t="s">
        <v>417</v>
      </c>
    </row>
    <row r="27" spans="1:13">
      <c r="A27" s="4" t="s">
        <v>488</v>
      </c>
      <c r="I27" s="6" t="n">
        <v>0</v>
      </c>
      <c r="J27" s="6" t="n">
        <v>0</v>
      </c>
    </row>
    <row r="28" spans="1:13">
      <c r="A28" s="4" t="s">
        <v>495</v>
      </c>
    </row>
    <row r="29" spans="1:13">
      <c r="A29" s="4" t="s">
        <v>496</v>
      </c>
      <c r="L29" s="5" t="n">
        <v>0</v>
      </c>
    </row>
    <row r="30" spans="1:13">
      <c r="A30" s="4" t="s">
        <v>497</v>
      </c>
    </row>
    <row r="31" spans="1:13">
      <c r="A31" s="4" t="s">
        <v>496</v>
      </c>
      <c r="L31" s="11" t="n">
        <v>0.551</v>
      </c>
    </row>
    <row r="32" spans="1:13">
      <c r="A32" s="4" t="s">
        <v>498</v>
      </c>
    </row>
    <row r="33" spans="1:13">
      <c r="A33" s="4" t="s">
        <v>496</v>
      </c>
      <c r="L33" s="12" t="n">
        <v>0.0225</v>
      </c>
    </row>
    <row r="34" spans="1:13">
      <c r="A34" s="4" t="s">
        <v>499</v>
      </c>
    </row>
    <row r="35" spans="1:13">
      <c r="A35" s="4" t="s">
        <v>500</v>
      </c>
      <c r="L35" s="5" t="n">
        <v>10</v>
      </c>
    </row>
    <row r="36" spans="1:13">
      <c r="A36" s="4" t="s">
        <v>375</v>
      </c>
    </row>
    <row r="37" spans="1:13">
      <c r="A37" s="4" t="s">
        <v>501</v>
      </c>
      <c r="G37" s="5" t="n">
        <v>35000</v>
      </c>
    </row>
    <row r="38" spans="1:13">
      <c r="A38" s="4" t="s">
        <v>481</v>
      </c>
      <c r="G38" s="8" t="n">
        <v>7.42</v>
      </c>
    </row>
    <row r="39" spans="1:13">
      <c r="A39" s="4" t="s">
        <v>502</v>
      </c>
      <c r="G39" s="6" t="n">
        <v>260000</v>
      </c>
    </row>
    <row r="40" spans="1:13">
      <c r="A40" s="4" t="s">
        <v>98</v>
      </c>
    </row>
    <row r="41" spans="1:13">
      <c r="A41" s="4" t="s">
        <v>501</v>
      </c>
      <c r="F41" s="5" t="n">
        <v>14728504</v>
      </c>
    </row>
    <row r="42" spans="1:13">
      <c r="A42" s="4" t="s">
        <v>481</v>
      </c>
      <c r="F42" s="8" t="n">
        <v>1.5</v>
      </c>
      <c r="I42" s="8" t="n">
        <v>1.5</v>
      </c>
      <c r="K42" s="8" t="n">
        <v>1.5</v>
      </c>
    </row>
    <row r="43" spans="1:13">
      <c r="A43" s="4" t="s">
        <v>297</v>
      </c>
      <c r="F43" s="6" t="n">
        <v>22093000</v>
      </c>
    </row>
    <row r="44" spans="1:13">
      <c r="A44" s="4" t="s">
        <v>303</v>
      </c>
      <c r="F44" s="6" t="n">
        <v>20385000</v>
      </c>
    </row>
    <row r="45" spans="1:13">
      <c r="A45" s="4" t="s">
        <v>502</v>
      </c>
      <c r="I45" s="6" t="n">
        <v>20385000</v>
      </c>
    </row>
    <row r="46" spans="1:13">
      <c r="A46" s="4" t="s">
        <v>101</v>
      </c>
    </row>
    <row r="47" spans="1:13">
      <c r="A47" s="4" t="s">
        <v>501</v>
      </c>
      <c r="C47" s="5" t="n">
        <v>11500000</v>
      </c>
    </row>
    <row r="48" spans="1:13">
      <c r="A48" s="4" t="s">
        <v>481</v>
      </c>
      <c r="C48" s="6" t="n">
        <v>3</v>
      </c>
    </row>
    <row r="49" spans="1:13">
      <c r="A49" s="4" t="s">
        <v>297</v>
      </c>
      <c r="C49" s="6" t="n">
        <v>34500000</v>
      </c>
    </row>
    <row r="50" spans="1:13">
      <c r="A50" s="4" t="s">
        <v>303</v>
      </c>
      <c r="C50" s="6" t="n">
        <v>32214000</v>
      </c>
    </row>
    <row r="51" spans="1:13">
      <c r="A51" s="4" t="s">
        <v>502</v>
      </c>
      <c r="I51" s="6" t="n">
        <v>32214000</v>
      </c>
    </row>
    <row r="52" spans="1:13">
      <c r="A52" s="4" t="s">
        <v>94</v>
      </c>
    </row>
    <row r="53" spans="1:13">
      <c r="A53" s="4" t="s">
        <v>501</v>
      </c>
      <c r="H53" s="5" t="n">
        <v>59249</v>
      </c>
      <c r="I53" s="5" t="n">
        <v>277249</v>
      </c>
      <c r="J53" s="5" t="n">
        <v>59249</v>
      </c>
      <c r="K53" s="5" t="n">
        <v>336498</v>
      </c>
    </row>
    <row r="54" spans="1:13">
      <c r="A54" s="4" t="s">
        <v>303</v>
      </c>
      <c r="I54" s="6" t="n">
        <v>1193000</v>
      </c>
      <c r="J54" s="6" t="n">
        <v>125000</v>
      </c>
      <c r="K54" s="6" t="n">
        <v>1318000</v>
      </c>
    </row>
    <row r="55" spans="1:13">
      <c r="A55" s="4" t="s">
        <v>304</v>
      </c>
      <c r="D55" s="6" t="n">
        <v>25000000</v>
      </c>
    </row>
    <row r="56" spans="1:13">
      <c r="A56" s="4" t="s">
        <v>502</v>
      </c>
      <c r="I56" s="6" t="n">
        <v>1193000</v>
      </c>
      <c r="J56" s="5" t="n">
        <v>125000</v>
      </c>
    </row>
    <row r="57" spans="1:13">
      <c r="A57" s="4" t="s">
        <v>91</v>
      </c>
    </row>
    <row r="58" spans="1:13">
      <c r="A58" s="4" t="s">
        <v>501</v>
      </c>
      <c r="E58" s="5" t="n">
        <v>8625000</v>
      </c>
    </row>
    <row r="59" spans="1:13">
      <c r="A59" s="4" t="s">
        <v>481</v>
      </c>
      <c r="E59" s="6" t="n">
        <v>4</v>
      </c>
    </row>
    <row r="60" spans="1:13">
      <c r="A60" s="4" t="s">
        <v>297</v>
      </c>
      <c r="E60" s="6" t="n">
        <v>34500000</v>
      </c>
    </row>
    <row r="61" spans="1:13">
      <c r="A61" s="4" t="s">
        <v>303</v>
      </c>
      <c r="E61" s="6" t="n">
        <v>31440000</v>
      </c>
    </row>
    <row r="62" spans="1:13">
      <c r="A62" s="4" t="s">
        <v>502</v>
      </c>
      <c r="J62" s="6" t="n">
        <v>3144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4"/>
  </cols>
  <sheetData>
    <row r="1" spans="1:4">
      <c r="A1" s="1" t="s">
        <v>503</v>
      </c>
      <c r="B1" s="2" t="s">
        <v>1</v>
      </c>
    </row>
    <row r="2" spans="1:4">
      <c r="B2" s="2" t="s">
        <v>2</v>
      </c>
      <c r="C2" s="2" t="s">
        <v>410</v>
      </c>
      <c r="D2" s="2" t="s">
        <v>411</v>
      </c>
    </row>
    <row r="3" spans="1:4">
      <c r="A3" s="4" t="s">
        <v>504</v>
      </c>
      <c r="B3" s="5" t="n">
        <v>642622</v>
      </c>
    </row>
    <row r="4" spans="1:4">
      <c r="A4" s="4" t="s">
        <v>505</v>
      </c>
    </row>
    <row r="5" spans="1:4">
      <c r="A5" s="4" t="s">
        <v>506</v>
      </c>
      <c r="B5" s="4" t="s">
        <v>507</v>
      </c>
    </row>
    <row r="6" spans="1:4">
      <c r="A6" s="4" t="s">
        <v>508</v>
      </c>
      <c r="B6" s="8" t="n">
        <v>4.24</v>
      </c>
    </row>
    <row r="7" spans="1:4">
      <c r="A7" s="4" t="s">
        <v>504</v>
      </c>
      <c r="B7" s="5" t="n">
        <v>86831</v>
      </c>
    </row>
    <row r="8" spans="1:4">
      <c r="A8" s="4" t="s">
        <v>509</v>
      </c>
    </row>
    <row r="9" spans="1:4">
      <c r="A9" s="4" t="s">
        <v>506</v>
      </c>
      <c r="B9" s="4" t="s">
        <v>510</v>
      </c>
    </row>
    <row r="10" spans="1:4">
      <c r="A10" s="4" t="s">
        <v>508</v>
      </c>
      <c r="B10" s="8" t="n">
        <v>4.24</v>
      </c>
    </row>
    <row r="11" spans="1:4">
      <c r="A11" s="4" t="s">
        <v>504</v>
      </c>
      <c r="B11" s="5" t="n">
        <v>29000</v>
      </c>
    </row>
    <row r="12" spans="1:4">
      <c r="A12" s="4" t="s">
        <v>511</v>
      </c>
    </row>
    <row r="13" spans="1:4">
      <c r="A13" s="4" t="s">
        <v>506</v>
      </c>
      <c r="B13" s="4" t="s">
        <v>512</v>
      </c>
    </row>
    <row r="14" spans="1:4">
      <c r="A14" s="4" t="s">
        <v>508</v>
      </c>
      <c r="B14" s="8" t="n">
        <v>4.24</v>
      </c>
    </row>
    <row r="15" spans="1:4">
      <c r="A15" s="4" t="s">
        <v>504</v>
      </c>
      <c r="B15" s="5" t="n">
        <v>12500</v>
      </c>
    </row>
    <row r="16" spans="1:4">
      <c r="A16" s="4" t="s">
        <v>513</v>
      </c>
    </row>
    <row r="17" spans="1:4">
      <c r="A17" s="4" t="s">
        <v>506</v>
      </c>
      <c r="B17" s="4" t="s">
        <v>514</v>
      </c>
    </row>
    <row r="18" spans="1:4">
      <c r="A18" s="4" t="s">
        <v>508</v>
      </c>
      <c r="B18" s="6" t="n">
        <v>4</v>
      </c>
    </row>
    <row r="19" spans="1:4">
      <c r="A19" s="4" t="s">
        <v>504</v>
      </c>
      <c r="B19" s="5" t="n">
        <v>75697</v>
      </c>
    </row>
    <row r="20" spans="1:4">
      <c r="A20" s="4" t="s">
        <v>515</v>
      </c>
    </row>
    <row r="21" spans="1:4">
      <c r="A21" s="4" t="s">
        <v>506</v>
      </c>
      <c r="B21" s="4" t="s">
        <v>516</v>
      </c>
    </row>
    <row r="22" spans="1:4">
      <c r="A22" s="4" t="s">
        <v>508</v>
      </c>
      <c r="B22" s="8" t="n">
        <v>2.72</v>
      </c>
    </row>
    <row r="23" spans="1:4">
      <c r="A23" s="4" t="s">
        <v>504</v>
      </c>
      <c r="B23" s="5" t="n">
        <v>1454</v>
      </c>
    </row>
    <row r="24" spans="1:4">
      <c r="A24" s="4" t="s">
        <v>517</v>
      </c>
    </row>
    <row r="25" spans="1:4">
      <c r="A25" s="4" t="s">
        <v>506</v>
      </c>
      <c r="B25" s="4" t="s">
        <v>518</v>
      </c>
    </row>
    <row r="26" spans="1:4">
      <c r="A26" s="4" t="s">
        <v>508</v>
      </c>
      <c r="B26" s="8" t="n">
        <v>4.24</v>
      </c>
    </row>
    <row r="27" spans="1:4">
      <c r="A27" s="4" t="s">
        <v>504</v>
      </c>
      <c r="B27" s="5" t="n">
        <v>36229</v>
      </c>
    </row>
    <row r="28" spans="1:4">
      <c r="A28" s="4" t="s">
        <v>519</v>
      </c>
    </row>
    <row r="29" spans="1:4">
      <c r="A29" s="4" t="s">
        <v>506</v>
      </c>
      <c r="B29" s="4" t="s">
        <v>520</v>
      </c>
    </row>
    <row r="30" spans="1:4">
      <c r="A30" s="4" t="s">
        <v>508</v>
      </c>
      <c r="B30" s="8" t="n">
        <v>4.24</v>
      </c>
    </row>
    <row r="31" spans="1:4">
      <c r="A31" s="4" t="s">
        <v>504</v>
      </c>
      <c r="B31" s="5" t="n">
        <v>21585</v>
      </c>
    </row>
    <row r="32" spans="1:4">
      <c r="A32" s="4" t="s">
        <v>521</v>
      </c>
    </row>
    <row r="33" spans="1:4">
      <c r="A33" s="4" t="s">
        <v>506</v>
      </c>
      <c r="B33" s="4" t="s">
        <v>522</v>
      </c>
    </row>
    <row r="34" spans="1:4">
      <c r="A34" s="4" t="s">
        <v>508</v>
      </c>
      <c r="B34" s="8" t="n">
        <v>5.6</v>
      </c>
    </row>
    <row r="35" spans="1:4">
      <c r="A35" s="4" t="s">
        <v>504</v>
      </c>
      <c r="B35" s="5" t="n">
        <v>26875</v>
      </c>
    </row>
    <row r="36" spans="1:4">
      <c r="A36" s="4" t="s">
        <v>523</v>
      </c>
    </row>
    <row r="37" spans="1:4">
      <c r="A37" s="4" t="s">
        <v>506</v>
      </c>
      <c r="B37" s="4" t="s">
        <v>524</v>
      </c>
    </row>
    <row r="38" spans="1:4">
      <c r="A38" s="4" t="s">
        <v>508</v>
      </c>
      <c r="B38" s="8" t="n">
        <v>6.08</v>
      </c>
    </row>
    <row r="39" spans="1:4">
      <c r="A39" s="4" t="s">
        <v>504</v>
      </c>
      <c r="B39" s="5" t="n">
        <v>25000</v>
      </c>
    </row>
    <row r="40" spans="1:4">
      <c r="A40" s="4" t="s">
        <v>525</v>
      </c>
    </row>
    <row r="41" spans="1:4">
      <c r="A41" s="4" t="s">
        <v>506</v>
      </c>
      <c r="B41" s="4" t="s">
        <v>526</v>
      </c>
    </row>
    <row r="42" spans="1:4">
      <c r="A42" s="4" t="s">
        <v>508</v>
      </c>
      <c r="B42" s="8" t="n">
        <v>7.74</v>
      </c>
    </row>
    <row r="43" spans="1:4">
      <c r="A43" s="4" t="s">
        <v>504</v>
      </c>
      <c r="B43" s="5" t="n">
        <v>5000</v>
      </c>
    </row>
    <row r="44" spans="1:4">
      <c r="A44" s="4" t="s">
        <v>415</v>
      </c>
    </row>
    <row r="45" spans="1:4">
      <c r="A45" s="4" t="s">
        <v>506</v>
      </c>
      <c r="B45" s="4" t="s">
        <v>527</v>
      </c>
    </row>
    <row r="46" spans="1:4">
      <c r="A46" s="4" t="s">
        <v>508</v>
      </c>
      <c r="B46" s="8" t="n">
        <v>4.98</v>
      </c>
      <c r="D46" s="8" t="n">
        <v>4.98</v>
      </c>
    </row>
    <row r="47" spans="1:4">
      <c r="A47" s="4" t="s">
        <v>504</v>
      </c>
      <c r="B47" s="5" t="n">
        <v>100402</v>
      </c>
      <c r="D47" s="5" t="n">
        <v>100402</v>
      </c>
    </row>
    <row r="48" spans="1:4">
      <c r="A48" s="4" t="s">
        <v>419</v>
      </c>
    </row>
    <row r="49" spans="1:4">
      <c r="A49" s="4" t="s">
        <v>506</v>
      </c>
      <c r="B49" s="4" t="s">
        <v>528</v>
      </c>
    </row>
    <row r="50" spans="1:4">
      <c r="A50" s="4" t="s">
        <v>508</v>
      </c>
      <c r="B50" s="8" t="n">
        <v>9.5</v>
      </c>
      <c r="C50" s="8" t="n">
        <v>9.5</v>
      </c>
    </row>
    <row r="51" spans="1:4">
      <c r="A51" s="4" t="s">
        <v>504</v>
      </c>
      <c r="B51" s="5" t="n">
        <v>222049</v>
      </c>
      <c r="C51" s="5" t="n">
        <v>2220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C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7"/>
    <col customWidth="1" max="20" min="20" width="17"/>
    <col customWidth="1" max="21" min="21" width="16"/>
    <col customWidth="1" max="22" min="22" width="14"/>
    <col customWidth="1" max="23" min="23" width="14"/>
    <col customWidth="1" max="24" min="24" width="14"/>
    <col customWidth="1" max="25" min="25" width="14"/>
    <col customWidth="1" max="26" min="26" width="14"/>
    <col customWidth="1" max="27" min="27" width="14"/>
    <col customWidth="1" max="28" min="28" width="13"/>
    <col customWidth="1" max="29" min="29" width="14"/>
  </cols>
  <sheetData>
    <row r="1" spans="1:29">
      <c r="A1" s="1" t="s">
        <v>529</v>
      </c>
      <c r="B1" s="2" t="s">
        <v>530</v>
      </c>
      <c r="C1" s="2" t="s">
        <v>4</v>
      </c>
      <c r="D1" s="2" t="s">
        <v>531</v>
      </c>
      <c r="E1" s="2" t="s">
        <v>532</v>
      </c>
      <c r="F1" s="2" t="s">
        <v>533</v>
      </c>
      <c r="G1" s="2" t="s">
        <v>534</v>
      </c>
      <c r="H1" s="2" t="s">
        <v>2</v>
      </c>
      <c r="I1" s="2" t="s">
        <v>535</v>
      </c>
      <c r="J1" s="2" t="s">
        <v>536</v>
      </c>
      <c r="K1" s="2" t="s">
        <v>537</v>
      </c>
      <c r="L1" s="2" t="s">
        <v>538</v>
      </c>
      <c r="M1" s="2" t="s">
        <v>539</v>
      </c>
      <c r="N1" s="2" t="s">
        <v>38</v>
      </c>
      <c r="O1" s="2" t="s">
        <v>540</v>
      </c>
      <c r="P1" s="2" t="s">
        <v>541</v>
      </c>
      <c r="Q1" s="2" t="s">
        <v>542</v>
      </c>
      <c r="R1" s="2" t="s">
        <v>2</v>
      </c>
      <c r="S1" s="2" t="s">
        <v>2</v>
      </c>
      <c r="T1" s="2" t="s">
        <v>38</v>
      </c>
      <c r="U1" s="2" t="s">
        <v>295</v>
      </c>
      <c r="V1" s="2" t="s">
        <v>2</v>
      </c>
      <c r="W1" s="2" t="s">
        <v>293</v>
      </c>
      <c r="X1" s="2" t="s">
        <v>543</v>
      </c>
      <c r="Y1" s="2" t="s">
        <v>544</v>
      </c>
      <c r="Z1" s="2" t="s">
        <v>545</v>
      </c>
      <c r="AA1" s="2" t="s">
        <v>546</v>
      </c>
      <c r="AB1" s="2" t="s">
        <v>547</v>
      </c>
      <c r="AC1" s="2" t="s">
        <v>548</v>
      </c>
    </row>
    <row r="2" spans="1:29">
      <c r="A2" s="4" t="s">
        <v>549</v>
      </c>
      <c r="H2" s="5" t="n">
        <v>4014475</v>
      </c>
      <c r="N2" s="5" t="n">
        <v>2694224</v>
      </c>
      <c r="R2" s="5" t="n">
        <v>4014475</v>
      </c>
      <c r="S2" s="5" t="n">
        <v>4014475</v>
      </c>
      <c r="T2" s="5" t="n">
        <v>2694224</v>
      </c>
      <c r="U2" s="5" t="n">
        <v>1909764</v>
      </c>
      <c r="V2" s="5" t="n">
        <v>4014475</v>
      </c>
    </row>
    <row r="3" spans="1:29">
      <c r="A3" s="4" t="s">
        <v>550</v>
      </c>
      <c r="H3" s="8" t="n">
        <v>4.56</v>
      </c>
      <c r="N3" s="8" t="n">
        <v>5.8</v>
      </c>
      <c r="R3" s="8" t="n">
        <v>4.56</v>
      </c>
      <c r="S3" s="8" t="n">
        <v>4.56</v>
      </c>
      <c r="T3" s="8" t="n">
        <v>5.8</v>
      </c>
      <c r="U3" s="8" t="n">
        <v>6.19</v>
      </c>
      <c r="V3" s="8" t="n">
        <v>4.56</v>
      </c>
    </row>
    <row r="4" spans="1:29">
      <c r="A4" s="4" t="s">
        <v>551</v>
      </c>
      <c r="S4" s="4" t="s">
        <v>552</v>
      </c>
      <c r="T4" s="4" t="s">
        <v>553</v>
      </c>
      <c r="U4" s="4" t="s">
        <v>554</v>
      </c>
    </row>
    <row r="5" spans="1:29">
      <c r="A5" s="4" t="s">
        <v>296</v>
      </c>
      <c r="W5" s="8" t="n">
        <v>2.56</v>
      </c>
    </row>
    <row r="6" spans="1:29">
      <c r="A6" s="4" t="s">
        <v>555</v>
      </c>
      <c r="S6" s="5" t="n">
        <v>2358559</v>
      </c>
      <c r="T6" s="5" t="n">
        <v>1000985</v>
      </c>
    </row>
    <row r="7" spans="1:29">
      <c r="A7" s="4" t="s">
        <v>556</v>
      </c>
      <c r="S7" s="4" t="s">
        <v>57</v>
      </c>
      <c r="T7" s="5" t="n">
        <v>7730</v>
      </c>
    </row>
    <row r="8" spans="1:29">
      <c r="A8" s="4" t="s">
        <v>557</v>
      </c>
      <c r="T8" s="6" t="n">
        <v>31000</v>
      </c>
    </row>
    <row r="9" spans="1:29">
      <c r="A9" s="4" t="s">
        <v>558</v>
      </c>
      <c r="S9" s="4" t="s">
        <v>559</v>
      </c>
      <c r="T9" s="4" t="s">
        <v>559</v>
      </c>
    </row>
    <row r="10" spans="1:29">
      <c r="A10" s="4" t="s">
        <v>560</v>
      </c>
      <c r="H10" s="6" t="n">
        <v>4328328</v>
      </c>
      <c r="R10" s="6" t="n">
        <v>4328328</v>
      </c>
      <c r="S10" s="6" t="n">
        <v>4328328</v>
      </c>
      <c r="V10" s="6" t="n">
        <v>4328328</v>
      </c>
    </row>
    <row r="11" spans="1:29">
      <c r="A11" s="4" t="s">
        <v>561</v>
      </c>
      <c r="S11" s="4" t="s">
        <v>562</v>
      </c>
    </row>
    <row r="12" spans="1:29">
      <c r="A12" s="4" t="s">
        <v>563</v>
      </c>
    </row>
    <row r="13" spans="1:29">
      <c r="A13" s="4" t="s">
        <v>558</v>
      </c>
      <c r="S13" s="4" t="s">
        <v>559</v>
      </c>
      <c r="T13" s="4" t="s">
        <v>559</v>
      </c>
    </row>
    <row r="14" spans="1:29">
      <c r="A14" s="4" t="s">
        <v>372</v>
      </c>
    </row>
    <row r="15" spans="1:29">
      <c r="A15" s="4" t="s">
        <v>564</v>
      </c>
      <c r="D15" s="6" t="n">
        <v>97000</v>
      </c>
    </row>
    <row r="16" spans="1:29">
      <c r="A16" s="4" t="s">
        <v>558</v>
      </c>
      <c r="S16" s="4" t="s">
        <v>559</v>
      </c>
    </row>
    <row r="17" spans="1:29">
      <c r="A17" s="4" t="s">
        <v>375</v>
      </c>
    </row>
    <row r="18" spans="1:29">
      <c r="A18" s="4" t="s">
        <v>565</v>
      </c>
      <c r="S18" s="5" t="n">
        <v>57500</v>
      </c>
    </row>
    <row r="19" spans="1:29">
      <c r="A19" s="4" t="s">
        <v>296</v>
      </c>
      <c r="AB19" s="8" t="n">
        <v>7.42</v>
      </c>
    </row>
    <row r="20" spans="1:29">
      <c r="A20" s="4" t="s">
        <v>566</v>
      </c>
    </row>
    <row r="21" spans="1:29">
      <c r="A21" s="4" t="s">
        <v>567</v>
      </c>
      <c r="K21" s="4" t="s">
        <v>568</v>
      </c>
      <c r="M21" s="4" t="s">
        <v>323</v>
      </c>
    </row>
    <row r="22" spans="1:29">
      <c r="A22" s="4" t="s">
        <v>565</v>
      </c>
      <c r="K22" s="5" t="n">
        <v>50000</v>
      </c>
      <c r="M22" s="5" t="n">
        <v>25000</v>
      </c>
    </row>
    <row r="23" spans="1:29">
      <c r="A23" s="4" t="s">
        <v>569</v>
      </c>
      <c r="K23" s="8" t="n">
        <v>3.58</v>
      </c>
      <c r="M23" s="8" t="n">
        <v>5.19</v>
      </c>
    </row>
    <row r="24" spans="1:29">
      <c r="A24" s="4" t="s">
        <v>570</v>
      </c>
    </row>
    <row r="25" spans="1:29">
      <c r="A25" s="4" t="s">
        <v>571</v>
      </c>
      <c r="S25" s="5" t="n">
        <v>0</v>
      </c>
    </row>
    <row r="26" spans="1:29">
      <c r="A26" s="4" t="s">
        <v>572</v>
      </c>
    </row>
    <row r="27" spans="1:29">
      <c r="A27" s="4" t="s">
        <v>571</v>
      </c>
      <c r="S27" s="5" t="n">
        <v>25000</v>
      </c>
    </row>
    <row r="28" spans="1:29">
      <c r="A28" s="4" t="s">
        <v>573</v>
      </c>
    </row>
    <row r="29" spans="1:29">
      <c r="A29" s="4" t="s">
        <v>549</v>
      </c>
      <c r="H29" s="5" t="n">
        <v>38145</v>
      </c>
      <c r="R29" s="5" t="n">
        <v>38145</v>
      </c>
      <c r="S29" s="5" t="n">
        <v>38145</v>
      </c>
      <c r="V29" s="5" t="n">
        <v>38145</v>
      </c>
    </row>
    <row r="30" spans="1:29">
      <c r="A30" s="4" t="s">
        <v>574</v>
      </c>
      <c r="H30" s="5" t="n">
        <v>0</v>
      </c>
      <c r="R30" s="5" t="n">
        <v>0</v>
      </c>
      <c r="S30" s="5" t="n">
        <v>0</v>
      </c>
      <c r="V30" s="5" t="n">
        <v>0</v>
      </c>
    </row>
    <row r="31" spans="1:29">
      <c r="A31" s="4" t="s">
        <v>550</v>
      </c>
      <c r="H31" s="8" t="n">
        <v>9.960000000000001</v>
      </c>
      <c r="R31" s="8" t="n">
        <v>9.960000000000001</v>
      </c>
      <c r="S31" s="8" t="n">
        <v>9.960000000000001</v>
      </c>
      <c r="V31" s="8" t="n">
        <v>9.960000000000001</v>
      </c>
    </row>
    <row r="32" spans="1:29">
      <c r="A32" s="4" t="s">
        <v>551</v>
      </c>
      <c r="S32" s="4" t="s">
        <v>575</v>
      </c>
    </row>
    <row r="33" spans="1:29">
      <c r="A33" s="4" t="s">
        <v>576</v>
      </c>
    </row>
    <row r="34" spans="1:29">
      <c r="A34" s="4" t="s">
        <v>549</v>
      </c>
      <c r="H34" s="5" t="n">
        <v>3976330</v>
      </c>
      <c r="R34" s="5" t="n">
        <v>3976330</v>
      </c>
      <c r="S34" s="5" t="n">
        <v>3976330</v>
      </c>
      <c r="V34" s="5" t="n">
        <v>3976330</v>
      </c>
    </row>
    <row r="35" spans="1:29">
      <c r="A35" s="4" t="s">
        <v>550</v>
      </c>
      <c r="H35" s="8" t="n">
        <v>4.5</v>
      </c>
      <c r="R35" s="8" t="n">
        <v>4.5</v>
      </c>
      <c r="S35" s="8" t="n">
        <v>4.5</v>
      </c>
      <c r="V35" s="8" t="n">
        <v>4.5</v>
      </c>
    </row>
    <row r="36" spans="1:29">
      <c r="A36" s="4" t="s">
        <v>551</v>
      </c>
      <c r="S36" s="4" t="s">
        <v>577</v>
      </c>
    </row>
    <row r="37" spans="1:29">
      <c r="A37" s="4" t="s">
        <v>578</v>
      </c>
      <c r="S37" s="4" t="s">
        <v>417</v>
      </c>
    </row>
    <row r="38" spans="1:29">
      <c r="A38" s="4" t="s">
        <v>567</v>
      </c>
      <c r="S38" s="4" t="s">
        <v>434</v>
      </c>
    </row>
    <row r="39" spans="1:29">
      <c r="A39" s="4" t="s">
        <v>579</v>
      </c>
      <c r="S39" s="4" t="s">
        <v>580</v>
      </c>
    </row>
    <row r="40" spans="1:29">
      <c r="A40" s="4" t="s">
        <v>581</v>
      </c>
      <c r="S40" s="4" t="s">
        <v>582</v>
      </c>
    </row>
    <row r="41" spans="1:29">
      <c r="A41" s="4" t="s">
        <v>583</v>
      </c>
      <c r="G41" s="4" t="s">
        <v>424</v>
      </c>
    </row>
    <row r="42" spans="1:29">
      <c r="A42" s="4" t="s">
        <v>584</v>
      </c>
      <c r="F42" s="5" t="n">
        <v>523209</v>
      </c>
    </row>
    <row r="43" spans="1:29">
      <c r="A43" s="4" t="s">
        <v>585</v>
      </c>
      <c r="F43" s="5" t="n">
        <v>2523209</v>
      </c>
      <c r="H43" s="5" t="n">
        <v>4914016</v>
      </c>
      <c r="R43" s="5" t="n">
        <v>4914016</v>
      </c>
      <c r="S43" s="5" t="n">
        <v>4914016</v>
      </c>
      <c r="V43" s="5" t="n">
        <v>4914016</v>
      </c>
      <c r="X43" s="5" t="n">
        <v>4914016</v>
      </c>
      <c r="Y43" s="5" t="n">
        <v>4000000</v>
      </c>
      <c r="Z43" s="5" t="n">
        <v>4000000</v>
      </c>
      <c r="AA43" s="5" t="n">
        <v>2523209</v>
      </c>
      <c r="AC43" s="5" t="n">
        <v>2000000</v>
      </c>
    </row>
    <row r="44" spans="1:29">
      <c r="A44" s="4" t="s">
        <v>586</v>
      </c>
      <c r="H44" s="5" t="n">
        <v>603712</v>
      </c>
      <c r="R44" s="5" t="n">
        <v>603712</v>
      </c>
      <c r="S44" s="5" t="n">
        <v>603712</v>
      </c>
      <c r="V44" s="5" t="n">
        <v>603712</v>
      </c>
    </row>
    <row r="45" spans="1:29">
      <c r="A45" s="4" t="s">
        <v>587</v>
      </c>
    </row>
    <row r="46" spans="1:29">
      <c r="A46" s="4" t="s">
        <v>555</v>
      </c>
      <c r="S46" s="5" t="n">
        <v>2146171</v>
      </c>
      <c r="T46" s="5" t="n">
        <v>981110</v>
      </c>
    </row>
    <row r="47" spans="1:29">
      <c r="A47" s="4" t="s">
        <v>588</v>
      </c>
      <c r="S47" s="8" t="n">
        <v>2.24</v>
      </c>
      <c r="T47" s="8" t="n">
        <v>2.88</v>
      </c>
    </row>
    <row r="48" spans="1:29">
      <c r="A48" s="4" t="s">
        <v>556</v>
      </c>
      <c r="S48" s="5" t="n">
        <v>0</v>
      </c>
    </row>
    <row r="49" spans="1:29">
      <c r="A49" s="4" t="s">
        <v>589</v>
      </c>
    </row>
    <row r="50" spans="1:29">
      <c r="A50" s="4" t="s">
        <v>555</v>
      </c>
      <c r="S50" s="5" t="n">
        <v>212388</v>
      </c>
      <c r="T50" s="5" t="n">
        <v>19875</v>
      </c>
    </row>
    <row r="51" spans="1:29">
      <c r="A51" s="4" t="s">
        <v>588</v>
      </c>
      <c r="S51" s="8" t="n">
        <v>1.62</v>
      </c>
      <c r="T51" s="8" t="n">
        <v>4.09</v>
      </c>
    </row>
    <row r="52" spans="1:29">
      <c r="A52" s="4" t="s">
        <v>556</v>
      </c>
      <c r="S52" s="5" t="n">
        <v>0</v>
      </c>
      <c r="T52" s="5" t="n">
        <v>0</v>
      </c>
    </row>
    <row r="53" spans="1:29">
      <c r="A53" s="4" t="s">
        <v>590</v>
      </c>
    </row>
    <row r="54" spans="1:29">
      <c r="A54" s="4" t="s">
        <v>565</v>
      </c>
      <c r="H54" s="5" t="n">
        <v>40775</v>
      </c>
      <c r="I54" s="5" t="n">
        <v>17985</v>
      </c>
      <c r="J54" s="5" t="n">
        <v>18278</v>
      </c>
      <c r="L54" s="5" t="n">
        <v>14672</v>
      </c>
      <c r="M54" s="5" t="n">
        <v>9637</v>
      </c>
      <c r="O54" s="5" t="n">
        <v>7884</v>
      </c>
      <c r="P54" s="5" t="n">
        <v>6947</v>
      </c>
      <c r="Q54" s="5" t="n">
        <v>4797</v>
      </c>
    </row>
    <row r="55" spans="1:29">
      <c r="A55" s="4" t="s">
        <v>569</v>
      </c>
      <c r="H55" s="8" t="n">
        <v>1.05</v>
      </c>
      <c r="I55" s="8" t="n">
        <v>2.48</v>
      </c>
      <c r="J55" s="8" t="n">
        <v>2.63</v>
      </c>
      <c r="L55" s="8" t="n">
        <v>3.44</v>
      </c>
      <c r="M55" s="8" t="n">
        <v>5.19</v>
      </c>
      <c r="O55" s="8" t="n">
        <v>5.55</v>
      </c>
      <c r="P55" s="8" t="n">
        <v>5.58</v>
      </c>
      <c r="Q55" s="8" t="n">
        <v>7.07</v>
      </c>
    </row>
    <row r="56" spans="1:29">
      <c r="A56" s="4" t="s">
        <v>571</v>
      </c>
      <c r="H56" s="5" t="n">
        <v>40775</v>
      </c>
      <c r="I56" s="5" t="n">
        <v>17985</v>
      </c>
      <c r="J56" s="5" t="n">
        <v>18278</v>
      </c>
      <c r="L56" s="5" t="n">
        <v>14672</v>
      </c>
      <c r="M56" s="5" t="n">
        <v>9637</v>
      </c>
      <c r="O56" s="5" t="n">
        <v>7884</v>
      </c>
      <c r="P56" s="5" t="n">
        <v>6947</v>
      </c>
      <c r="Q56" s="5" t="n">
        <v>4797</v>
      </c>
    </row>
    <row r="57" spans="1:29">
      <c r="A57" s="4" t="s">
        <v>591</v>
      </c>
    </row>
    <row r="58" spans="1:29">
      <c r="A58" s="4" t="s">
        <v>567</v>
      </c>
      <c r="N58" s="4" t="s">
        <v>434</v>
      </c>
    </row>
    <row r="59" spans="1:29">
      <c r="A59" s="4" t="s">
        <v>565</v>
      </c>
      <c r="N59" s="5" t="n">
        <v>10000</v>
      </c>
    </row>
    <row r="60" spans="1:29">
      <c r="A60" s="4" t="s">
        <v>569</v>
      </c>
      <c r="N60" s="8" t="n">
        <v>4.94</v>
      </c>
    </row>
    <row r="61" spans="1:29">
      <c r="A61" s="4" t="s">
        <v>571</v>
      </c>
      <c r="V61" s="5" t="n">
        <v>2500</v>
      </c>
    </row>
    <row r="62" spans="1:29">
      <c r="A62" s="4" t="s">
        <v>592</v>
      </c>
    </row>
    <row r="63" spans="1:29">
      <c r="A63" s="4" t="s">
        <v>578</v>
      </c>
      <c r="S63" s="4" t="s">
        <v>327</v>
      </c>
    </row>
    <row r="64" spans="1:29">
      <c r="A64" s="4" t="s">
        <v>276</v>
      </c>
    </row>
    <row r="65" spans="1:29">
      <c r="A65" s="4" t="s">
        <v>593</v>
      </c>
      <c r="B65" s="5" t="n">
        <v>28698</v>
      </c>
      <c r="C65" s="5" t="n">
        <v>25618</v>
      </c>
      <c r="E65" s="5" t="n">
        <v>20744</v>
      </c>
      <c r="R65" s="5" t="n">
        <v>50727</v>
      </c>
    </row>
    <row r="66" spans="1:29">
      <c r="A66" s="4" t="s">
        <v>594</v>
      </c>
      <c r="B66" s="8" t="n">
        <v>2.24</v>
      </c>
      <c r="C66" s="8" t="n">
        <v>2.31</v>
      </c>
      <c r="E66" s="8" t="n">
        <v>3.11</v>
      </c>
      <c r="H66" s="8" t="n">
        <v>0.89</v>
      </c>
      <c r="R66" s="8" t="n">
        <v>0.89</v>
      </c>
      <c r="S66" s="8" t="n">
        <v>0.89</v>
      </c>
      <c r="V66" s="8" t="n">
        <v>0.89</v>
      </c>
    </row>
    <row r="67" spans="1:29">
      <c r="A67" s="4" t="s">
        <v>595</v>
      </c>
      <c r="H67" s="5" t="n">
        <v>256319</v>
      </c>
      <c r="R67" s="5" t="n">
        <v>256319</v>
      </c>
      <c r="S67" s="5" t="n">
        <v>256319</v>
      </c>
      <c r="V67" s="5" t="n">
        <v>256319</v>
      </c>
    </row>
    <row r="68" spans="1:29">
      <c r="A68" s="4" t="s">
        <v>296</v>
      </c>
      <c r="H68" s="8" t="n">
        <v>0.89</v>
      </c>
      <c r="N68" s="8" t="n">
        <v>1.51</v>
      </c>
      <c r="R68" s="8" t="n">
        <v>0.89</v>
      </c>
      <c r="S68" s="8" t="n">
        <v>0.89</v>
      </c>
      <c r="T68" s="8" t="n">
        <v>1.51</v>
      </c>
      <c r="V68" s="8" t="n">
        <v>0.89</v>
      </c>
    </row>
    <row r="69" spans="1:29">
      <c r="A69" s="4" t="s">
        <v>558</v>
      </c>
      <c r="S69" s="4" t="s">
        <v>559</v>
      </c>
      <c r="T69" s="4" t="s">
        <v>5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596</v>
      </c>
      <c r="B1" s="2" t="s">
        <v>1</v>
      </c>
    </row>
    <row r="2" spans="1:4">
      <c r="B2" s="2" t="s">
        <v>2</v>
      </c>
      <c r="C2" s="2" t="s">
        <v>38</v>
      </c>
      <c r="D2" s="2" t="s">
        <v>295</v>
      </c>
    </row>
    <row r="3" spans="1:4">
      <c r="A3" s="4" t="s">
        <v>597</v>
      </c>
      <c r="B3" s="5" t="n">
        <v>2694224</v>
      </c>
      <c r="C3" s="5" t="n">
        <v>1909764</v>
      </c>
    </row>
    <row r="4" spans="1:4">
      <c r="A4" s="4" t="s">
        <v>598</v>
      </c>
      <c r="B4" s="8" t="n">
        <v>5.8</v>
      </c>
      <c r="C4" s="8" t="n">
        <v>6.19</v>
      </c>
    </row>
    <row r="5" spans="1:4">
      <c r="A5" s="4" t="s">
        <v>599</v>
      </c>
      <c r="B5" s="4" t="s">
        <v>552</v>
      </c>
      <c r="C5" s="4" t="s">
        <v>553</v>
      </c>
      <c r="D5" s="4" t="s">
        <v>554</v>
      </c>
    </row>
    <row r="6" spans="1:4">
      <c r="A6" s="4" t="s">
        <v>600</v>
      </c>
      <c r="C6" s="6" t="n">
        <v>249154</v>
      </c>
      <c r="D6" s="6" t="n">
        <v>211396</v>
      </c>
    </row>
    <row r="7" spans="1:4">
      <c r="A7" s="4" t="s">
        <v>601</v>
      </c>
      <c r="B7" s="5" t="n">
        <v>2358559</v>
      </c>
      <c r="C7" s="5" t="n">
        <v>1000985</v>
      </c>
    </row>
    <row r="8" spans="1:4">
      <c r="A8" s="4" t="s">
        <v>602</v>
      </c>
      <c r="B8" s="8" t="n">
        <v>3.52</v>
      </c>
      <c r="C8" s="8" t="n">
        <v>5.68</v>
      </c>
    </row>
    <row r="9" spans="1:4">
      <c r="A9" s="4" t="s">
        <v>603</v>
      </c>
      <c r="B9" s="4" t="s">
        <v>57</v>
      </c>
      <c r="C9" s="5" t="n">
        <v>-7730</v>
      </c>
    </row>
    <row r="10" spans="1:4">
      <c r="A10" s="4" t="s">
        <v>604</v>
      </c>
      <c r="B10" s="4" t="s">
        <v>57</v>
      </c>
      <c r="C10" s="8" t="n">
        <v>4.02</v>
      </c>
    </row>
    <row r="11" spans="1:4">
      <c r="A11" s="4" t="s">
        <v>605</v>
      </c>
      <c r="B11" s="5" t="n">
        <v>-1038308</v>
      </c>
      <c r="C11" s="5" t="n">
        <v>-208795</v>
      </c>
    </row>
    <row r="12" spans="1:4">
      <c r="A12" s="4" t="s">
        <v>606</v>
      </c>
      <c r="B12" s="8" t="n">
        <v>5.43</v>
      </c>
      <c r="C12" s="8" t="n">
        <v>8.880000000000001</v>
      </c>
    </row>
    <row r="13" spans="1:4">
      <c r="A13" s="4" t="s">
        <v>597</v>
      </c>
      <c r="B13" s="5" t="n">
        <v>4014475</v>
      </c>
      <c r="C13" s="5" t="n">
        <v>2694224</v>
      </c>
      <c r="D13" s="5" t="n">
        <v>1909764</v>
      </c>
    </row>
    <row r="14" spans="1:4">
      <c r="A14" s="4" t="s">
        <v>598</v>
      </c>
      <c r="B14" s="8" t="n">
        <v>4.56</v>
      </c>
      <c r="C14" s="8" t="n">
        <v>5.8</v>
      </c>
      <c r="D14" s="8" t="n">
        <v>6.19</v>
      </c>
    </row>
    <row r="15" spans="1:4">
      <c r="A15" s="4" t="s">
        <v>607</v>
      </c>
      <c r="B15" s="5" t="n">
        <v>3825887</v>
      </c>
    </row>
    <row r="16" spans="1:4">
      <c r="A16" s="4" t="s">
        <v>608</v>
      </c>
      <c r="B16" s="8" t="n">
        <v>4.98</v>
      </c>
    </row>
    <row r="17" spans="1:4">
      <c r="A17" s="4" t="s">
        <v>609</v>
      </c>
      <c r="B17" s="4" t="s">
        <v>610</v>
      </c>
    </row>
    <row r="18" spans="1:4">
      <c r="A18" s="4" t="s">
        <v>611</v>
      </c>
      <c r="B18" s="5" t="n">
        <v>1637474</v>
      </c>
    </row>
    <row r="19" spans="1:4">
      <c r="A19" s="4" t="s">
        <v>612</v>
      </c>
      <c r="B19" s="8" t="n">
        <v>5.44</v>
      </c>
    </row>
    <row r="20" spans="1:4">
      <c r="A20" s="4" t="s">
        <v>613</v>
      </c>
      <c r="B20" s="4" t="s">
        <v>3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30"/>
  </cols>
  <sheetData>
    <row r="1" spans="1:2">
      <c r="A1" s="1" t="s">
        <v>614</v>
      </c>
      <c r="B1" s="2" t="s">
        <v>1</v>
      </c>
    </row>
    <row r="2" spans="1:2">
      <c r="B2" s="2" t="s">
        <v>615</v>
      </c>
    </row>
    <row r="3" spans="1:2">
      <c r="A3" s="4" t="s">
        <v>616</v>
      </c>
      <c r="B3" s="5" t="n">
        <v>4014475</v>
      </c>
    </row>
    <row r="4" spans="1:2">
      <c r="A4" s="4" t="s">
        <v>617</v>
      </c>
      <c r="B4" s="8" t="n">
        <v>4.56</v>
      </c>
    </row>
    <row r="5" spans="1:2">
      <c r="A5" s="4" t="s">
        <v>618</v>
      </c>
      <c r="B5" s="4" t="s">
        <v>552</v>
      </c>
    </row>
    <row r="6" spans="1:2">
      <c r="A6" s="4" t="s">
        <v>619</v>
      </c>
      <c r="B6" s="5" t="n">
        <v>1637474</v>
      </c>
    </row>
    <row r="7" spans="1:2">
      <c r="A7" s="4" t="s">
        <v>620</v>
      </c>
      <c r="B7" s="8" t="n">
        <v>5.44</v>
      </c>
    </row>
    <row r="8" spans="1:2">
      <c r="A8" s="4" t="s">
        <v>621</v>
      </c>
    </row>
    <row r="9" spans="1:2">
      <c r="A9" s="4" t="s">
        <v>622</v>
      </c>
      <c r="B9" s="10" t="n">
        <v>1.75</v>
      </c>
    </row>
    <row r="10" spans="1:2">
      <c r="A10" s="4" t="s">
        <v>623</v>
      </c>
      <c r="B10" s="8" t="n">
        <v>1.97</v>
      </c>
    </row>
    <row r="11" spans="1:2">
      <c r="A11" s="4" t="s">
        <v>616</v>
      </c>
      <c r="B11" s="5" t="n">
        <v>535000</v>
      </c>
    </row>
    <row r="12" spans="1:2">
      <c r="A12" s="4" t="s">
        <v>617</v>
      </c>
      <c r="B12" s="8" t="n">
        <v>1.95</v>
      </c>
    </row>
    <row r="13" spans="1:2">
      <c r="A13" s="4" t="s">
        <v>618</v>
      </c>
      <c r="B13" s="4" t="s">
        <v>624</v>
      </c>
    </row>
    <row r="14" spans="1:2">
      <c r="A14" s="4" t="s">
        <v>619</v>
      </c>
      <c r="B14" s="5" t="n">
        <v>50000</v>
      </c>
    </row>
    <row r="15" spans="1:2">
      <c r="A15" s="4" t="s">
        <v>620</v>
      </c>
      <c r="B15" s="8" t="n">
        <v>1.97</v>
      </c>
    </row>
    <row r="16" spans="1:2">
      <c r="A16" s="4" t="s">
        <v>625</v>
      </c>
    </row>
    <row r="17" spans="1:2">
      <c r="A17" s="4" t="s">
        <v>622</v>
      </c>
      <c r="B17" s="10" t="n">
        <v>2.02</v>
      </c>
    </row>
    <row r="18" spans="1:2">
      <c r="A18" s="4" t="s">
        <v>623</v>
      </c>
      <c r="B18" s="8" t="n">
        <v>2.83</v>
      </c>
    </row>
    <row r="19" spans="1:2">
      <c r="A19" s="4" t="s">
        <v>616</v>
      </c>
      <c r="B19" s="5" t="n">
        <v>180000</v>
      </c>
    </row>
    <row r="20" spans="1:2">
      <c r="A20" s="4" t="s">
        <v>617</v>
      </c>
      <c r="B20" s="8" t="n">
        <v>2.4</v>
      </c>
    </row>
    <row r="21" spans="1:2">
      <c r="A21" s="4" t="s">
        <v>618</v>
      </c>
      <c r="B21" s="4" t="s">
        <v>624</v>
      </c>
    </row>
    <row r="22" spans="1:2">
      <c r="A22" s="4" t="s">
        <v>619</v>
      </c>
      <c r="B22" s="5" t="n">
        <v>11459</v>
      </c>
    </row>
    <row r="23" spans="1:2">
      <c r="A23" s="4" t="s">
        <v>620</v>
      </c>
      <c r="B23" s="8" t="n">
        <v>1.97</v>
      </c>
    </row>
    <row r="24" spans="1:2">
      <c r="A24" s="4" t="s">
        <v>626</v>
      </c>
    </row>
    <row r="25" spans="1:2">
      <c r="A25" s="4" t="s">
        <v>622</v>
      </c>
      <c r="B25" s="10" t="n">
        <v>3.03</v>
      </c>
    </row>
    <row r="26" spans="1:2">
      <c r="A26" s="4" t="s">
        <v>623</v>
      </c>
      <c r="B26" s="8" t="n">
        <v>3.82</v>
      </c>
    </row>
    <row r="27" spans="1:2">
      <c r="A27" s="4" t="s">
        <v>616</v>
      </c>
      <c r="B27" s="5" t="n">
        <v>546876</v>
      </c>
    </row>
    <row r="28" spans="1:2">
      <c r="A28" s="4" t="s">
        <v>617</v>
      </c>
      <c r="B28" s="8" t="n">
        <v>3.53</v>
      </c>
    </row>
    <row r="29" spans="1:2">
      <c r="A29" s="4" t="s">
        <v>618</v>
      </c>
      <c r="B29" s="4" t="s">
        <v>554</v>
      </c>
    </row>
    <row r="30" spans="1:2">
      <c r="A30" s="4" t="s">
        <v>619</v>
      </c>
      <c r="B30" s="5" t="n">
        <v>64090</v>
      </c>
    </row>
    <row r="31" spans="1:2">
      <c r="A31" s="4" t="s">
        <v>620</v>
      </c>
      <c r="B31" s="8" t="n">
        <v>2.64</v>
      </c>
    </row>
    <row r="32" spans="1:2">
      <c r="A32" s="4" t="s">
        <v>627</v>
      </c>
    </row>
    <row r="33" spans="1:2">
      <c r="A33" s="4" t="s">
        <v>622</v>
      </c>
      <c r="B33" s="10" t="n">
        <v>4.3</v>
      </c>
    </row>
    <row r="34" spans="1:2">
      <c r="A34" s="4" t="s">
        <v>623</v>
      </c>
      <c r="B34" s="8" t="n">
        <v>4.97</v>
      </c>
    </row>
    <row r="35" spans="1:2">
      <c r="A35" s="4" t="s">
        <v>616</v>
      </c>
      <c r="B35" s="5" t="n">
        <v>1247318</v>
      </c>
    </row>
    <row r="36" spans="1:2">
      <c r="A36" s="4" t="s">
        <v>617</v>
      </c>
      <c r="B36" s="8" t="n">
        <v>4.54</v>
      </c>
    </row>
    <row r="37" spans="1:2">
      <c r="A37" s="4" t="s">
        <v>618</v>
      </c>
      <c r="B37" s="4" t="s">
        <v>610</v>
      </c>
    </row>
    <row r="38" spans="1:2">
      <c r="A38" s="4" t="s">
        <v>619</v>
      </c>
      <c r="B38" s="5" t="n">
        <v>503934</v>
      </c>
    </row>
    <row r="39" spans="1:2">
      <c r="A39" s="4" t="s">
        <v>620</v>
      </c>
      <c r="B39" s="8" t="n">
        <v>3.76</v>
      </c>
    </row>
    <row r="40" spans="1:2">
      <c r="A40" s="4" t="s">
        <v>628</v>
      </c>
    </row>
    <row r="41" spans="1:2">
      <c r="A41" s="4" t="s">
        <v>622</v>
      </c>
      <c r="B41" s="10" t="n">
        <v>5.01</v>
      </c>
    </row>
    <row r="42" spans="1:2">
      <c r="A42" s="4" t="s">
        <v>623</v>
      </c>
      <c r="B42" s="8" t="n">
        <v>5.67</v>
      </c>
    </row>
    <row r="43" spans="1:2">
      <c r="A43" s="4" t="s">
        <v>616</v>
      </c>
      <c r="B43" s="5" t="n">
        <v>693067</v>
      </c>
    </row>
    <row r="44" spans="1:2">
      <c r="A44" s="4" t="s">
        <v>617</v>
      </c>
      <c r="B44" s="8" t="n">
        <v>5.36</v>
      </c>
    </row>
    <row r="45" spans="1:2">
      <c r="A45" s="4" t="s">
        <v>618</v>
      </c>
      <c r="B45" s="4" t="s">
        <v>629</v>
      </c>
    </row>
    <row r="46" spans="1:2">
      <c r="A46" s="4" t="s">
        <v>619</v>
      </c>
      <c r="B46" s="5" t="n">
        <v>397466</v>
      </c>
    </row>
    <row r="47" spans="1:2">
      <c r="A47" s="4" t="s">
        <v>620</v>
      </c>
      <c r="B47" s="8" t="n">
        <v>4.62</v>
      </c>
    </row>
    <row r="48" spans="1:2">
      <c r="A48" s="4" t="s">
        <v>630</v>
      </c>
    </row>
    <row r="49" spans="1:2">
      <c r="A49" s="4" t="s">
        <v>622</v>
      </c>
      <c r="B49" s="5" t="n">
        <v>6</v>
      </c>
    </row>
    <row r="50" spans="1:2">
      <c r="A50" s="4" t="s">
        <v>623</v>
      </c>
      <c r="B50" s="8" t="n">
        <v>6.61</v>
      </c>
    </row>
    <row r="51" spans="1:2">
      <c r="A51" s="4" t="s">
        <v>616</v>
      </c>
      <c r="B51" s="5" t="n">
        <v>490470</v>
      </c>
    </row>
    <row r="52" spans="1:2">
      <c r="A52" s="4" t="s">
        <v>617</v>
      </c>
      <c r="B52" s="8" t="n">
        <v>6.04</v>
      </c>
    </row>
    <row r="53" spans="1:2">
      <c r="A53" s="4" t="s">
        <v>618</v>
      </c>
      <c r="B53" s="4" t="s">
        <v>631</v>
      </c>
    </row>
    <row r="54" spans="1:2">
      <c r="A54" s="4" t="s">
        <v>619</v>
      </c>
      <c r="B54" s="5" t="n">
        <v>412662</v>
      </c>
    </row>
    <row r="55" spans="1:2">
      <c r="A55" s="4" t="s">
        <v>620</v>
      </c>
      <c r="B55" s="8" t="n">
        <v>5.34</v>
      </c>
    </row>
    <row r="56" spans="1:2">
      <c r="A56" s="4" t="s">
        <v>632</v>
      </c>
    </row>
    <row r="57" spans="1:2">
      <c r="A57" s="4" t="s">
        <v>622</v>
      </c>
      <c r="B57" s="5" t="n">
        <v>7</v>
      </c>
    </row>
    <row r="58" spans="1:2">
      <c r="A58" s="4" t="s">
        <v>623</v>
      </c>
      <c r="B58" s="8" t="n">
        <v>7.92</v>
      </c>
    </row>
    <row r="59" spans="1:2">
      <c r="A59" s="4" t="s">
        <v>616</v>
      </c>
      <c r="B59" s="5" t="n">
        <v>283599</v>
      </c>
    </row>
    <row r="60" spans="1:2">
      <c r="A60" s="4" t="s">
        <v>617</v>
      </c>
      <c r="B60" s="8" t="n">
        <v>7.65</v>
      </c>
    </row>
    <row r="61" spans="1:2">
      <c r="A61" s="4" t="s">
        <v>618</v>
      </c>
      <c r="B61" s="4" t="s">
        <v>552</v>
      </c>
    </row>
    <row r="62" spans="1:2">
      <c r="A62" s="4" t="s">
        <v>619</v>
      </c>
      <c r="B62" s="5" t="n">
        <v>159718</v>
      </c>
    </row>
    <row r="63" spans="1:2">
      <c r="A63" s="4" t="s">
        <v>620</v>
      </c>
      <c r="B63" s="8" t="n">
        <v>6.02</v>
      </c>
    </row>
    <row r="64" spans="1:2">
      <c r="A64" s="4" t="s">
        <v>633</v>
      </c>
    </row>
    <row r="65" spans="1:2">
      <c r="A65" s="4" t="s">
        <v>622</v>
      </c>
      <c r="B65" s="10" t="n">
        <v>9.92</v>
      </c>
    </row>
    <row r="66" spans="1:2">
      <c r="A66" s="4" t="s">
        <v>623</v>
      </c>
      <c r="B66" s="8" t="n">
        <v>9.92</v>
      </c>
    </row>
    <row r="67" spans="1:2">
      <c r="A67" s="4" t="s">
        <v>616</v>
      </c>
      <c r="B67" s="5" t="n">
        <v>38135</v>
      </c>
    </row>
    <row r="68" spans="1:2">
      <c r="A68" s="4" t="s">
        <v>617</v>
      </c>
      <c r="B68" s="8" t="n">
        <v>9.92</v>
      </c>
    </row>
    <row r="69" spans="1:2">
      <c r="A69" s="4" t="s">
        <v>618</v>
      </c>
      <c r="B69" s="4" t="s">
        <v>575</v>
      </c>
    </row>
    <row r="70" spans="1:2">
      <c r="A70" s="4" t="s">
        <v>619</v>
      </c>
      <c r="B70" s="5" t="n">
        <v>38135</v>
      </c>
    </row>
    <row r="71" spans="1:2">
      <c r="A71" s="4" t="s">
        <v>620</v>
      </c>
      <c r="B71" s="8" t="n">
        <v>7.66</v>
      </c>
    </row>
    <row r="72" spans="1:2">
      <c r="A72" s="4" t="s">
        <v>634</v>
      </c>
    </row>
    <row r="73" spans="1:2">
      <c r="A73" s="4" t="s">
        <v>622</v>
      </c>
      <c r="B73" s="10" t="n">
        <v>59.6</v>
      </c>
    </row>
    <row r="74" spans="1:2">
      <c r="A74" s="4" t="s">
        <v>623</v>
      </c>
      <c r="B74" s="8" t="n">
        <v>149.04</v>
      </c>
    </row>
    <row r="75" spans="1:2">
      <c r="A75" s="4" t="s">
        <v>616</v>
      </c>
      <c r="B75" s="5" t="n">
        <v>10</v>
      </c>
    </row>
    <row r="76" spans="1:2">
      <c r="A76" s="4" t="s">
        <v>617</v>
      </c>
      <c r="B76" s="8" t="n">
        <v>149.04</v>
      </c>
    </row>
    <row r="77" spans="1:2">
      <c r="A77" s="4" t="s">
        <v>618</v>
      </c>
      <c r="B77" s="4" t="s">
        <v>635</v>
      </c>
    </row>
    <row r="78" spans="1:2">
      <c r="A78" s="4" t="s">
        <v>619</v>
      </c>
      <c r="B78" s="5" t="n">
        <v>10</v>
      </c>
    </row>
    <row r="79" spans="1:2">
      <c r="A79" s="4" t="s">
        <v>620</v>
      </c>
      <c r="B79" s="8" t="n">
        <v>9.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8</v>
      </c>
    </row>
    <row r="3" spans="1:3">
      <c r="A3" s="4" t="s">
        <v>637</v>
      </c>
      <c r="B3" s="4" t="s">
        <v>327</v>
      </c>
      <c r="C3" s="4" t="s">
        <v>327</v>
      </c>
    </row>
    <row r="4" spans="1:3">
      <c r="A4" s="4" t="s">
        <v>638</v>
      </c>
      <c r="B4" s="4" t="s">
        <v>639</v>
      </c>
      <c r="C4" s="4" t="s">
        <v>640</v>
      </c>
    </row>
    <row r="5" spans="1:3">
      <c r="A5" s="4" t="s">
        <v>641</v>
      </c>
      <c r="B5" s="4" t="s">
        <v>642</v>
      </c>
      <c r="C5" s="4" t="s">
        <v>643</v>
      </c>
    </row>
    <row r="6" spans="1:3">
      <c r="A6" s="4" t="s">
        <v>644</v>
      </c>
      <c r="B6" s="4" t="s">
        <v>559</v>
      </c>
      <c r="C6" s="4" t="s">
        <v>559</v>
      </c>
    </row>
    <row r="7" spans="1:3">
      <c r="A7" s="4" t="s">
        <v>276</v>
      </c>
    </row>
    <row r="8" spans="1:3">
      <c r="A8" s="4" t="s">
        <v>637</v>
      </c>
      <c r="B8" s="4" t="s">
        <v>645</v>
      </c>
      <c r="C8" s="4" t="s">
        <v>645</v>
      </c>
    </row>
    <row r="9" spans="1:3">
      <c r="A9" s="4" t="s">
        <v>638</v>
      </c>
      <c r="B9" s="4" t="s">
        <v>646</v>
      </c>
      <c r="C9" s="4" t="s">
        <v>647</v>
      </c>
    </row>
    <row r="10" spans="1:3">
      <c r="A10" s="4" t="s">
        <v>641</v>
      </c>
      <c r="B10" s="4" t="s">
        <v>648</v>
      </c>
      <c r="C10" s="4" t="s">
        <v>649</v>
      </c>
    </row>
    <row r="11" spans="1:3">
      <c r="A11" s="4" t="s">
        <v>644</v>
      </c>
      <c r="B11" s="4" t="s">
        <v>559</v>
      </c>
      <c r="C11" s="4" t="s">
        <v>5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outlineLevelCol="0"/>
  <cols>
    <col customWidth="1" max="1" min="1" width="80"/>
    <col customWidth="1" max="2" min="2" width="50"/>
    <col customWidth="1" max="3" min="3" width="64"/>
    <col customWidth="1" max="4" min="4" width="29"/>
    <col customWidth="1" max="5" min="5" width="57"/>
    <col customWidth="1" max="6" min="6" width="71"/>
    <col customWidth="1" max="7" min="7" width="36"/>
    <col customWidth="1" max="8" min="8" width="53"/>
    <col customWidth="1" max="9" min="9" width="67"/>
    <col customWidth="1" max="10" min="10" width="58"/>
    <col customWidth="1" max="11" min="11" width="32"/>
    <col customWidth="1" max="12" min="12" width="53"/>
    <col customWidth="1" max="13" min="13" width="67"/>
    <col customWidth="1" max="14" min="14" width="32"/>
    <col customWidth="1" max="15" min="15" width="22"/>
    <col customWidth="1" max="16" min="16" width="36"/>
    <col customWidth="1" max="17" min="17" width="27"/>
    <col customWidth="1" max="18" min="18" width="10"/>
  </cols>
  <sheetData>
    <row r="1" spans="1:18">
      <c r="A1" s="1" t="s">
        <v>88</v>
      </c>
      <c r="B1" s="2" t="s">
        <v>89</v>
      </c>
      <c r="C1" s="2" t="s">
        <v>90</v>
      </c>
      <c r="D1" s="2" t="s">
        <v>91</v>
      </c>
      <c r="E1" s="2" t="s">
        <v>92</v>
      </c>
      <c r="F1" s="2" t="s">
        <v>93</v>
      </c>
      <c r="G1" s="2" t="s">
        <v>94</v>
      </c>
      <c r="H1" s="2" t="s">
        <v>95</v>
      </c>
      <c r="I1" s="2" t="s">
        <v>96</v>
      </c>
      <c r="J1" s="2" t="s">
        <v>97</v>
      </c>
      <c r="K1" s="2" t="s">
        <v>98</v>
      </c>
      <c r="L1" s="2" t="s">
        <v>99</v>
      </c>
      <c r="M1" s="2" t="s">
        <v>100</v>
      </c>
      <c r="N1" s="2" t="s">
        <v>101</v>
      </c>
      <c r="O1" s="2" t="s">
        <v>102</v>
      </c>
      <c r="P1" s="2" t="s">
        <v>103</v>
      </c>
      <c r="Q1" s="2" t="s">
        <v>104</v>
      </c>
      <c r="R1" s="2" t="s">
        <v>105</v>
      </c>
    </row>
    <row r="2" spans="1:18">
      <c r="A2" s="4" t="s">
        <v>106</v>
      </c>
      <c r="O2" s="5" t="n">
        <v>10661201</v>
      </c>
    </row>
    <row r="3" spans="1:18">
      <c r="A3" s="4" t="s">
        <v>107</v>
      </c>
      <c r="O3" s="6" t="n">
        <v>1</v>
      </c>
      <c r="P3" s="6" t="n">
        <v>68216</v>
      </c>
      <c r="Q3" s="6" t="n">
        <v>-68622</v>
      </c>
      <c r="R3" s="6" t="n">
        <v>-405</v>
      </c>
    </row>
    <row r="4" spans="1:18">
      <c r="A4" s="4" t="s">
        <v>108</v>
      </c>
      <c r="B4" s="5" t="n">
        <v>8625000</v>
      </c>
      <c r="E4" s="5" t="n">
        <v>59249</v>
      </c>
      <c r="G4" s="5" t="n">
        <v>59249</v>
      </c>
    </row>
    <row r="5" spans="1:18">
      <c r="A5" s="4" t="s">
        <v>109</v>
      </c>
      <c r="B5" s="6" t="n">
        <v>1</v>
      </c>
      <c r="C5" s="6" t="n">
        <v>31439</v>
      </c>
      <c r="D5" s="6" t="n">
        <v>31440</v>
      </c>
      <c r="F5" s="6" t="n">
        <v>125</v>
      </c>
      <c r="G5" s="6" t="n">
        <v>125</v>
      </c>
    </row>
    <row r="6" spans="1:18">
      <c r="A6" s="4" t="s">
        <v>110</v>
      </c>
      <c r="P6" s="5" t="n">
        <v>1646</v>
      </c>
      <c r="R6" s="5" t="n">
        <v>1646</v>
      </c>
    </row>
    <row r="7" spans="1:18">
      <c r="A7" s="4" t="s">
        <v>111</v>
      </c>
      <c r="P7" s="5" t="n">
        <v>940</v>
      </c>
      <c r="R7" s="5" t="n">
        <v>940</v>
      </c>
    </row>
    <row r="8" spans="1:18">
      <c r="A8" s="4" t="s">
        <v>112</v>
      </c>
      <c r="O8" s="5" t="n">
        <v>35000</v>
      </c>
    </row>
    <row r="9" spans="1:18">
      <c r="A9" s="4" t="s">
        <v>113</v>
      </c>
      <c r="P9" s="5" t="n">
        <v>260</v>
      </c>
      <c r="R9" s="5" t="n">
        <v>260</v>
      </c>
    </row>
    <row r="10" spans="1:18">
      <c r="A10" s="4" t="s">
        <v>114</v>
      </c>
      <c r="O10" s="5" t="n">
        <v>77783</v>
      </c>
    </row>
    <row r="11" spans="1:18">
      <c r="A11" s="4" t="s">
        <v>115</v>
      </c>
      <c r="P11" s="5" t="n">
        <v>226</v>
      </c>
      <c r="R11" s="5" t="n">
        <v>226</v>
      </c>
    </row>
    <row r="12" spans="1:18">
      <c r="A12" s="4" t="s">
        <v>116</v>
      </c>
      <c r="O12" s="5" t="n">
        <v>17894</v>
      </c>
    </row>
    <row r="13" spans="1:18">
      <c r="A13" s="4" t="s">
        <v>117</v>
      </c>
      <c r="P13" s="5" t="n">
        <v>76</v>
      </c>
      <c r="R13" s="6" t="n">
        <v>76</v>
      </c>
    </row>
    <row r="14" spans="1:18">
      <c r="A14" s="4" t="s">
        <v>118</v>
      </c>
      <c r="O14" s="5" t="n">
        <v>7730</v>
      </c>
      <c r="R14" s="5" t="n">
        <v>7730</v>
      </c>
    </row>
    <row r="15" spans="1:18">
      <c r="A15" s="4" t="s">
        <v>119</v>
      </c>
      <c r="P15" s="5" t="n">
        <v>31</v>
      </c>
      <c r="R15" s="6" t="n">
        <v>31</v>
      </c>
    </row>
    <row r="16" spans="1:18">
      <c r="A16" s="4" t="s">
        <v>120</v>
      </c>
      <c r="O16" s="5" t="n">
        <v>4701</v>
      </c>
    </row>
    <row r="17" spans="1:18">
      <c r="A17" s="4" t="s">
        <v>121</v>
      </c>
      <c r="P17" s="5" t="n">
        <v>20</v>
      </c>
      <c r="R17" s="5" t="n">
        <v>20</v>
      </c>
    </row>
    <row r="18" spans="1:18">
      <c r="A18" s="4" t="s">
        <v>122</v>
      </c>
      <c r="O18" s="5" t="n">
        <v>15000</v>
      </c>
    </row>
    <row r="19" spans="1:18">
      <c r="A19" s="4" t="s">
        <v>123</v>
      </c>
      <c r="Q19" s="5" t="n">
        <v>-36959</v>
      </c>
      <c r="R19" s="5" t="n">
        <v>-36959</v>
      </c>
    </row>
    <row r="20" spans="1:18">
      <c r="A20" s="4" t="s">
        <v>124</v>
      </c>
      <c r="O20" s="5" t="n">
        <v>19503558</v>
      </c>
    </row>
    <row r="21" spans="1:18">
      <c r="A21" s="4" t="s">
        <v>125</v>
      </c>
      <c r="O21" s="6" t="n">
        <v>2</v>
      </c>
      <c r="P21" s="5" t="n">
        <v>102979</v>
      </c>
      <c r="Q21" s="5" t="n">
        <v>-105581</v>
      </c>
      <c r="R21" s="5" t="n">
        <v>-2600</v>
      </c>
    </row>
    <row r="22" spans="1:18">
      <c r="A22" s="4" t="s">
        <v>108</v>
      </c>
      <c r="E22" s="5" t="n">
        <v>277249</v>
      </c>
      <c r="G22" s="5" t="n">
        <v>277249</v>
      </c>
      <c r="H22" s="5" t="n">
        <v>14728504</v>
      </c>
      <c r="L22" s="5" t="n">
        <v>11500000</v>
      </c>
    </row>
    <row r="23" spans="1:18">
      <c r="A23" s="4" t="s">
        <v>109</v>
      </c>
      <c r="F23" s="6" t="n">
        <v>1193</v>
      </c>
      <c r="G23" s="6" t="n">
        <v>1193</v>
      </c>
      <c r="H23" s="6" t="n">
        <v>2</v>
      </c>
      <c r="I23" s="6" t="n">
        <v>20383</v>
      </c>
      <c r="J23" s="4" t="s">
        <v>57</v>
      </c>
      <c r="K23" s="6" t="n">
        <v>20385</v>
      </c>
      <c r="L23" s="6" t="n">
        <v>1</v>
      </c>
      <c r="M23" s="6" t="n">
        <v>32213</v>
      </c>
      <c r="N23" s="6" t="n">
        <v>32214</v>
      </c>
    </row>
    <row r="24" spans="1:18">
      <c r="A24" s="4" t="s">
        <v>110</v>
      </c>
      <c r="P24" s="5" t="n">
        <v>2699</v>
      </c>
      <c r="R24" s="5" t="n">
        <v>2699</v>
      </c>
    </row>
    <row r="25" spans="1:18">
      <c r="A25" s="4" t="s">
        <v>111</v>
      </c>
      <c r="R25" s="4" t="s">
        <v>57</v>
      </c>
    </row>
    <row r="26" spans="1:18">
      <c r="A26" s="4" t="s">
        <v>112</v>
      </c>
      <c r="O26" s="5" t="n">
        <v>100000</v>
      </c>
    </row>
    <row r="27" spans="1:18">
      <c r="A27" s="4" t="s">
        <v>113</v>
      </c>
      <c r="P27" s="5" t="n">
        <v>256</v>
      </c>
      <c r="R27" s="5" t="n">
        <v>256</v>
      </c>
    </row>
    <row r="28" spans="1:18">
      <c r="A28" s="4" t="s">
        <v>114</v>
      </c>
      <c r="O28" s="5" t="n">
        <v>128847</v>
      </c>
    </row>
    <row r="29" spans="1:18">
      <c r="A29" s="4" t="s">
        <v>115</v>
      </c>
      <c r="P29" s="5" t="n">
        <v>336</v>
      </c>
      <c r="R29" s="5" t="n">
        <v>336</v>
      </c>
    </row>
    <row r="30" spans="1:18">
      <c r="A30" s="4" t="s">
        <v>116</v>
      </c>
      <c r="O30" s="5" t="n">
        <v>125787</v>
      </c>
    </row>
    <row r="31" spans="1:18">
      <c r="A31" s="4" t="s">
        <v>117</v>
      </c>
      <c r="P31" s="5" t="n">
        <v>233</v>
      </c>
      <c r="R31" s="6" t="n">
        <v>233</v>
      </c>
    </row>
    <row r="32" spans="1:18">
      <c r="A32" s="4" t="s">
        <v>118</v>
      </c>
      <c r="R32" s="4" t="s">
        <v>57</v>
      </c>
    </row>
    <row r="33" spans="1:18">
      <c r="A33" s="4" t="s">
        <v>123</v>
      </c>
      <c r="P33" s="4" t="s">
        <v>57</v>
      </c>
      <c r="Q33" s="5" t="n">
        <v>-49981</v>
      </c>
      <c r="R33" s="6" t="n">
        <v>-49981</v>
      </c>
    </row>
    <row r="34" spans="1:18">
      <c r="A34" s="4" t="s">
        <v>126</v>
      </c>
      <c r="O34" s="4" t="s">
        <v>57</v>
      </c>
      <c r="Q34" s="5" t="n">
        <v>177</v>
      </c>
      <c r="R34" s="5" t="n">
        <v>177</v>
      </c>
    </row>
    <row r="35" spans="1:18">
      <c r="A35" s="4" t="s">
        <v>127</v>
      </c>
      <c r="O35" s="5" t="n">
        <v>46363945</v>
      </c>
    </row>
    <row r="36" spans="1:18">
      <c r="A36" s="4" t="s">
        <v>128</v>
      </c>
      <c r="O36" s="6" t="n">
        <v>5</v>
      </c>
      <c r="P36" s="6" t="n">
        <v>160292</v>
      </c>
      <c r="Q36" s="6" t="n">
        <v>-155385</v>
      </c>
      <c r="R36" s="6" t="n">
        <v>49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8</v>
      </c>
    </row>
    <row r="3" spans="1:3">
      <c r="A3" s="4" t="s">
        <v>637</v>
      </c>
      <c r="B3" s="4" t="s">
        <v>327</v>
      </c>
      <c r="C3" s="4" t="s">
        <v>327</v>
      </c>
    </row>
    <row r="4" spans="1:3">
      <c r="A4" s="4" t="s">
        <v>638</v>
      </c>
      <c r="B4" s="4" t="s">
        <v>639</v>
      </c>
      <c r="C4" s="4" t="s">
        <v>640</v>
      </c>
    </row>
    <row r="5" spans="1:3">
      <c r="A5" s="4" t="s">
        <v>641</v>
      </c>
      <c r="B5" s="4" t="s">
        <v>642</v>
      </c>
      <c r="C5" s="4" t="s">
        <v>643</v>
      </c>
    </row>
    <row r="6" spans="1:3">
      <c r="A6" s="4" t="s">
        <v>644</v>
      </c>
      <c r="B6" s="4" t="s">
        <v>559</v>
      </c>
      <c r="C6" s="4" t="s">
        <v>559</v>
      </c>
    </row>
    <row r="7" spans="1:3">
      <c r="A7" s="4" t="s">
        <v>563</v>
      </c>
    </row>
    <row r="8" spans="1:3">
      <c r="A8" s="4" t="s">
        <v>637</v>
      </c>
      <c r="B8" s="4" t="s">
        <v>651</v>
      </c>
      <c r="C8" s="4" t="s">
        <v>417</v>
      </c>
    </row>
    <row r="9" spans="1:3">
      <c r="A9" s="4" t="s">
        <v>638</v>
      </c>
      <c r="B9" s="4" t="s">
        <v>652</v>
      </c>
      <c r="C9" s="4" t="s">
        <v>646</v>
      </c>
    </row>
    <row r="10" spans="1:3">
      <c r="A10" s="4" t="s">
        <v>641</v>
      </c>
      <c r="B10" s="4" t="s">
        <v>653</v>
      </c>
      <c r="C10" s="4" t="s">
        <v>654</v>
      </c>
    </row>
    <row r="11" spans="1:3">
      <c r="A11" s="4" t="s">
        <v>644</v>
      </c>
      <c r="B11" s="4" t="s">
        <v>559</v>
      </c>
      <c r="C11" s="4" t="s">
        <v>5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8</v>
      </c>
    </row>
    <row r="3" spans="1:3">
      <c r="A3" s="4" t="s">
        <v>110</v>
      </c>
      <c r="B3" s="6" t="n">
        <v>3035</v>
      </c>
      <c r="C3" s="6" t="n">
        <v>1872</v>
      </c>
    </row>
    <row r="4" spans="1:3">
      <c r="A4" s="4" t="s">
        <v>656</v>
      </c>
    </row>
    <row r="5" spans="1:3">
      <c r="A5" s="4" t="s">
        <v>110</v>
      </c>
      <c r="B5" s="5" t="n">
        <v>69</v>
      </c>
      <c r="C5" s="5" t="n">
        <v>19</v>
      </c>
    </row>
    <row r="6" spans="1:3">
      <c r="A6" s="4" t="s">
        <v>657</v>
      </c>
    </row>
    <row r="7" spans="1:3">
      <c r="A7" s="4" t="s">
        <v>110</v>
      </c>
      <c r="B7" s="5" t="n">
        <v>328</v>
      </c>
      <c r="C7" s="5" t="n">
        <v>252</v>
      </c>
    </row>
    <row r="8" spans="1:3">
      <c r="A8" s="4" t="s">
        <v>658</v>
      </c>
    </row>
    <row r="9" spans="1:3">
      <c r="A9" s="4" t="s">
        <v>110</v>
      </c>
      <c r="B9" s="6" t="n">
        <v>2638</v>
      </c>
      <c r="C9" s="6" t="n">
        <v>16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8</v>
      </c>
      <c r="D2" s="2" t="s">
        <v>295</v>
      </c>
    </row>
    <row r="3" spans="1:4">
      <c r="A3" s="4" t="s">
        <v>660</v>
      </c>
      <c r="B3" s="6" t="n">
        <v>0</v>
      </c>
    </row>
    <row r="4" spans="1:4">
      <c r="A4" s="4" t="s">
        <v>661</v>
      </c>
      <c r="B4" s="5" t="n">
        <v>11667000</v>
      </c>
      <c r="C4" s="6" t="n">
        <v>1501000</v>
      </c>
    </row>
    <row r="5" spans="1:4">
      <c r="A5" s="4" t="s">
        <v>662</v>
      </c>
      <c r="B5" s="5" t="n">
        <v>951000</v>
      </c>
      <c r="C5" s="5" t="n">
        <v>835000</v>
      </c>
    </row>
    <row r="6" spans="1:4">
      <c r="A6" s="4" t="s">
        <v>663</v>
      </c>
      <c r="B6" s="5" t="n">
        <v>0</v>
      </c>
    </row>
    <row r="7" spans="1:4">
      <c r="A7" s="4" t="s">
        <v>664</v>
      </c>
      <c r="B7" s="6" t="n">
        <v>450000</v>
      </c>
      <c r="C7" s="6" t="n">
        <v>397000</v>
      </c>
      <c r="D7" s="6" t="n">
        <v>268000</v>
      </c>
    </row>
    <row r="8" spans="1:4">
      <c r="A8" s="4" t="s">
        <v>665</v>
      </c>
      <c r="B8" s="4" t="s">
        <v>332</v>
      </c>
      <c r="C8" s="4" t="s">
        <v>666</v>
      </c>
    </row>
    <row r="9" spans="1:4">
      <c r="A9" s="4" t="s">
        <v>667</v>
      </c>
    </row>
    <row r="10" spans="1:4">
      <c r="A10" s="4" t="s">
        <v>668</v>
      </c>
      <c r="B10" s="6" t="n">
        <v>126893000</v>
      </c>
    </row>
    <row r="11" spans="1:4">
      <c r="A11" s="4" t="s">
        <v>662</v>
      </c>
      <c r="B11" s="5" t="n">
        <v>830000</v>
      </c>
    </row>
    <row r="12" spans="1:4">
      <c r="A12" s="4" t="s">
        <v>669</v>
      </c>
    </row>
    <row r="13" spans="1:4">
      <c r="A13" s="4" t="s">
        <v>668</v>
      </c>
      <c r="B13" s="5" t="n">
        <v>97677000</v>
      </c>
    </row>
    <row r="14" spans="1:4">
      <c r="A14" s="4" t="s">
        <v>662</v>
      </c>
      <c r="B14" s="6" t="n">
        <v>668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8</v>
      </c>
    </row>
    <row r="3" spans="1:3">
      <c r="A3" s="4" t="s">
        <v>671</v>
      </c>
      <c r="B3" s="4" t="s">
        <v>672</v>
      </c>
      <c r="C3" s="4" t="s">
        <v>673</v>
      </c>
    </row>
    <row r="4" spans="1:3">
      <c r="A4" s="4" t="s">
        <v>674</v>
      </c>
      <c r="B4" s="4" t="s">
        <v>675</v>
      </c>
      <c r="C4" s="4" t="s">
        <v>675</v>
      </c>
    </row>
    <row r="5" spans="1:3">
      <c r="A5" s="4" t="s">
        <v>676</v>
      </c>
      <c r="B5" s="4" t="s">
        <v>677</v>
      </c>
      <c r="C5" s="4" t="s">
        <v>424</v>
      </c>
    </row>
    <row r="6" spans="1:3">
      <c r="A6" s="4" t="s">
        <v>678</v>
      </c>
      <c r="B6" s="4" t="s">
        <v>559</v>
      </c>
      <c r="C6" s="4" t="s">
        <v>679</v>
      </c>
    </row>
    <row r="7" spans="1:3">
      <c r="A7" s="4" t="s">
        <v>680</v>
      </c>
      <c r="B7" s="4" t="s">
        <v>681</v>
      </c>
      <c r="C7" s="4" t="s">
        <v>682</v>
      </c>
    </row>
    <row r="8" spans="1:3">
      <c r="A8" s="4" t="s">
        <v>683</v>
      </c>
      <c r="B8" s="4" t="s">
        <v>559</v>
      </c>
      <c r="C8" s="4" t="s">
        <v>5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8</v>
      </c>
    </row>
    <row r="2" spans="1:3">
      <c r="A2" s="4" t="s">
        <v>685</v>
      </c>
      <c r="B2" s="6" t="n">
        <v>31759</v>
      </c>
      <c r="C2" s="6" t="n">
        <v>19699</v>
      </c>
    </row>
    <row r="3" spans="1:3">
      <c r="A3" s="4" t="s">
        <v>686</v>
      </c>
      <c r="B3" s="5" t="n">
        <v>3555</v>
      </c>
      <c r="C3" s="5" t="n">
        <v>3963</v>
      </c>
    </row>
    <row r="4" spans="1:3">
      <c r="A4" s="4" t="s">
        <v>687</v>
      </c>
      <c r="B4" s="5" t="n">
        <v>951</v>
      </c>
      <c r="C4" s="5" t="n">
        <v>835</v>
      </c>
    </row>
    <row r="5" spans="1:3">
      <c r="A5" s="4" t="s">
        <v>688</v>
      </c>
      <c r="B5" s="5" t="n">
        <v>1272</v>
      </c>
      <c r="C5" s="5" t="n">
        <v>1403</v>
      </c>
    </row>
    <row r="6" spans="1:3">
      <c r="A6" s="4" t="s">
        <v>689</v>
      </c>
      <c r="B6" s="5" t="n">
        <v>-69</v>
      </c>
      <c r="C6" s="5" t="n">
        <v>-39</v>
      </c>
    </row>
    <row r="7" spans="1:3">
      <c r="A7" s="4" t="s">
        <v>690</v>
      </c>
      <c r="B7" s="5" t="n">
        <v>37606</v>
      </c>
      <c r="C7" s="5" t="n">
        <v>25939</v>
      </c>
    </row>
    <row r="8" spans="1:3">
      <c r="A8" s="4" t="s">
        <v>691</v>
      </c>
      <c r="B8" s="5" t="n">
        <v>-37606</v>
      </c>
      <c r="C8" s="5" t="n">
        <v>-25939</v>
      </c>
    </row>
    <row r="9" spans="1:3">
      <c r="A9" s="4" t="s">
        <v>692</v>
      </c>
      <c r="B9" s="4" t="s">
        <v>57</v>
      </c>
      <c r="C9" s="4" t="s">
        <v>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8</v>
      </c>
    </row>
    <row r="3" spans="1:3">
      <c r="A3" s="4" t="s">
        <v>694</v>
      </c>
      <c r="B3" s="6" t="n">
        <v>397000</v>
      </c>
      <c r="C3" s="6" t="n">
        <v>268000</v>
      </c>
    </row>
    <row r="4" spans="1:3">
      <c r="A4" s="4" t="s">
        <v>695</v>
      </c>
      <c r="B4" s="5" t="n">
        <v>53000</v>
      </c>
      <c r="C4" s="5" t="n">
        <v>129000</v>
      </c>
    </row>
    <row r="5" spans="1:3">
      <c r="A5" s="4" t="s">
        <v>694</v>
      </c>
      <c r="B5" s="6" t="n">
        <v>450000</v>
      </c>
      <c r="C5" s="6" t="n">
        <v>397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696</v>
      </c>
      <c r="B1" s="2" t="s">
        <v>1</v>
      </c>
      <c r="D1" s="2" t="s">
        <v>697</v>
      </c>
    </row>
    <row r="2" spans="1:4">
      <c r="B2" s="2" t="s">
        <v>2</v>
      </c>
      <c r="C2" s="2" t="s">
        <v>38</v>
      </c>
      <c r="D2" s="2" t="s">
        <v>2</v>
      </c>
    </row>
    <row r="3" spans="1:4">
      <c r="A3" s="4" t="s">
        <v>302</v>
      </c>
      <c r="D3" s="5" t="n">
        <v>37500</v>
      </c>
    </row>
    <row r="4" spans="1:4">
      <c r="A4" s="4" t="s">
        <v>698</v>
      </c>
      <c r="B4" s="6" t="n">
        <v>10150000</v>
      </c>
      <c r="C4" s="6" t="n">
        <v>791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8</v>
      </c>
    </row>
    <row r="2" spans="1:3">
      <c r="A2" s="4" t="s">
        <v>700</v>
      </c>
      <c r="B2" s="6" t="n">
        <v>2916</v>
      </c>
      <c r="C2" s="6" t="n">
        <v>1303</v>
      </c>
    </row>
    <row r="3" spans="1:3">
      <c r="A3" s="4" t="s">
        <v>365</v>
      </c>
    </row>
    <row r="4" spans="1:3">
      <c r="A4" s="4" t="s">
        <v>700</v>
      </c>
      <c r="B4" s="5" t="n">
        <v>2851</v>
      </c>
      <c r="C4" s="5" t="n">
        <v>1192</v>
      </c>
    </row>
    <row r="5" spans="1:3">
      <c r="A5" s="4" t="s">
        <v>366</v>
      </c>
    </row>
    <row r="6" spans="1:3">
      <c r="A6" s="4" t="s">
        <v>700</v>
      </c>
      <c r="B6" s="5" t="n">
        <v>24</v>
      </c>
      <c r="C6" s="5" t="n">
        <v>52</v>
      </c>
    </row>
    <row r="7" spans="1:3">
      <c r="A7" s="4" t="s">
        <v>368</v>
      </c>
    </row>
    <row r="8" spans="1:3">
      <c r="A8" s="4" t="s">
        <v>700</v>
      </c>
      <c r="B8" s="5" t="n">
        <v>28</v>
      </c>
      <c r="C8" s="5" t="n">
        <v>46</v>
      </c>
    </row>
    <row r="9" spans="1:3">
      <c r="A9" s="4" t="s">
        <v>369</v>
      </c>
    </row>
    <row r="10" spans="1:3">
      <c r="A10" s="4" t="s">
        <v>700</v>
      </c>
      <c r="B10" s="5" t="n">
        <v>5</v>
      </c>
      <c r="C10" s="5" t="n">
        <v>12</v>
      </c>
    </row>
    <row r="11" spans="1:3">
      <c r="A11" s="4" t="s">
        <v>701</v>
      </c>
    </row>
    <row r="12" spans="1:3">
      <c r="A12" s="4" t="s">
        <v>700</v>
      </c>
      <c r="B12" s="6" t="n">
        <v>8</v>
      </c>
      <c r="C12" s="6"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2</v>
      </c>
      <c r="B1" s="2" t="s">
        <v>703</v>
      </c>
      <c r="C1" s="2" t="s">
        <v>533</v>
      </c>
      <c r="D1" s="2" t="s">
        <v>2</v>
      </c>
      <c r="E1" s="2" t="s">
        <v>543</v>
      </c>
      <c r="F1" s="2" t="s">
        <v>544</v>
      </c>
      <c r="G1" s="2" t="s">
        <v>545</v>
      </c>
      <c r="H1" s="2" t="s">
        <v>546</v>
      </c>
      <c r="I1" s="2" t="s">
        <v>548</v>
      </c>
    </row>
    <row r="2" spans="1:9">
      <c r="A2" s="4" t="s">
        <v>584</v>
      </c>
      <c r="C2" s="5" t="n">
        <v>523209</v>
      </c>
    </row>
    <row r="3" spans="1:9">
      <c r="A3" s="4" t="s">
        <v>585</v>
      </c>
      <c r="C3" s="5" t="n">
        <v>2523209</v>
      </c>
      <c r="D3" s="5" t="n">
        <v>4914016</v>
      </c>
      <c r="E3" s="5" t="n">
        <v>4914016</v>
      </c>
      <c r="F3" s="5" t="n">
        <v>4000000</v>
      </c>
      <c r="G3" s="5" t="n">
        <v>4000000</v>
      </c>
      <c r="H3" s="5" t="n">
        <v>2523209</v>
      </c>
      <c r="I3" s="5" t="n">
        <v>2000000</v>
      </c>
    </row>
    <row r="4" spans="1:9">
      <c r="A4" s="4" t="s">
        <v>704</v>
      </c>
    </row>
    <row r="5" spans="1:9">
      <c r="A5" s="4" t="s">
        <v>584</v>
      </c>
      <c r="B5" s="5" t="n">
        <v>2043142</v>
      </c>
    </row>
    <row r="6" spans="1:9">
      <c r="A6" s="4" t="s">
        <v>585</v>
      </c>
      <c r="B6" s="5" t="n">
        <v>69571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9</v>
      </c>
      <c r="B1" s="2" t="s">
        <v>1</v>
      </c>
    </row>
    <row r="2" spans="1:3">
      <c r="B2" s="2" t="s">
        <v>2</v>
      </c>
      <c r="C2" s="2" t="s">
        <v>38</v>
      </c>
    </row>
    <row r="3" spans="1:3">
      <c r="A3" s="3" t="s">
        <v>130</v>
      </c>
    </row>
    <row r="4" spans="1:3">
      <c r="A4" s="4" t="s">
        <v>123</v>
      </c>
      <c r="B4" s="6" t="n">
        <v>-49981000</v>
      </c>
      <c r="C4" s="6" t="n">
        <v>-36959000</v>
      </c>
    </row>
    <row r="5" spans="1:3">
      <c r="A5" s="3" t="s">
        <v>131</v>
      </c>
    </row>
    <row r="6" spans="1:3">
      <c r="A6" s="4" t="s">
        <v>132</v>
      </c>
      <c r="B6" s="5" t="n">
        <v>179000</v>
      </c>
      <c r="C6" s="5" t="n">
        <v>-221000</v>
      </c>
    </row>
    <row r="7" spans="1:3">
      <c r="A7" s="4" t="s">
        <v>133</v>
      </c>
      <c r="B7" s="5" t="n">
        <v>786000</v>
      </c>
      <c r="C7" s="5" t="n">
        <v>449000</v>
      </c>
    </row>
    <row r="8" spans="1:3">
      <c r="A8" s="4" t="s">
        <v>134</v>
      </c>
      <c r="B8" s="5" t="n">
        <v>3035000</v>
      </c>
      <c r="C8" s="5" t="n">
        <v>1872000</v>
      </c>
    </row>
    <row r="9" spans="1:3">
      <c r="A9" s="4" t="s">
        <v>135</v>
      </c>
      <c r="B9" s="5" t="n">
        <v>256000</v>
      </c>
      <c r="C9" s="5" t="n">
        <v>260000</v>
      </c>
    </row>
    <row r="10" spans="1:3">
      <c r="A10" s="4" t="s">
        <v>136</v>
      </c>
      <c r="B10" s="5" t="n">
        <v>1580000</v>
      </c>
      <c r="C10" s="5" t="n">
        <v>1049000</v>
      </c>
    </row>
    <row r="11" spans="1:3">
      <c r="A11" s="4" t="s">
        <v>82</v>
      </c>
      <c r="B11" s="5" t="n">
        <v>657000</v>
      </c>
      <c r="C11" s="4" t="s">
        <v>57</v>
      </c>
    </row>
    <row r="12" spans="1:3">
      <c r="A12" s="3" t="s">
        <v>137</v>
      </c>
    </row>
    <row r="13" spans="1:3">
      <c r="A13" s="4" t="s">
        <v>138</v>
      </c>
      <c r="B13" s="5" t="n">
        <v>330000</v>
      </c>
      <c r="C13" s="5" t="n">
        <v>-3901000</v>
      </c>
    </row>
    <row r="14" spans="1:3">
      <c r="A14" s="4" t="s">
        <v>42</v>
      </c>
      <c r="B14" s="5" t="n">
        <v>-1986000</v>
      </c>
      <c r="C14" s="5" t="n">
        <v>-67000</v>
      </c>
    </row>
    <row r="15" spans="1:3">
      <c r="A15" s="4" t="s">
        <v>43</v>
      </c>
      <c r="B15" s="5" t="n">
        <v>183000</v>
      </c>
      <c r="C15" s="5" t="n">
        <v>-1675000</v>
      </c>
    </row>
    <row r="16" spans="1:3">
      <c r="A16" s="4" t="s">
        <v>139</v>
      </c>
      <c r="B16" s="5" t="n">
        <v>31000</v>
      </c>
      <c r="C16" s="5" t="n">
        <v>-66000</v>
      </c>
    </row>
    <row r="17" spans="1:3">
      <c r="A17" s="4" t="s">
        <v>50</v>
      </c>
      <c r="B17" s="5" t="n">
        <v>-805000</v>
      </c>
      <c r="C17" s="5" t="n">
        <v>1713000</v>
      </c>
    </row>
    <row r="18" spans="1:3">
      <c r="A18" s="4" t="s">
        <v>140</v>
      </c>
      <c r="B18" s="5" t="n">
        <v>2143000</v>
      </c>
      <c r="C18" s="5" t="n">
        <v>2419000</v>
      </c>
    </row>
    <row r="19" spans="1:3">
      <c r="A19" s="4" t="s">
        <v>54</v>
      </c>
      <c r="B19" s="5" t="n">
        <v>502000</v>
      </c>
      <c r="C19" s="5" t="n">
        <v>274000</v>
      </c>
    </row>
    <row r="20" spans="1:3">
      <c r="A20" s="4" t="s">
        <v>141</v>
      </c>
      <c r="B20" s="5" t="n">
        <v>-43090000</v>
      </c>
      <c r="C20" s="5" t="n">
        <v>-34853000</v>
      </c>
    </row>
    <row r="21" spans="1:3">
      <c r="A21" s="3" t="s">
        <v>142</v>
      </c>
    </row>
    <row r="22" spans="1:3">
      <c r="A22" s="4" t="s">
        <v>143</v>
      </c>
      <c r="B22" s="5" t="n">
        <v>-2142000</v>
      </c>
      <c r="C22" s="5" t="n">
        <v>-905000</v>
      </c>
    </row>
    <row r="23" spans="1:3">
      <c r="A23" s="4" t="s">
        <v>46</v>
      </c>
      <c r="B23" s="4" t="s">
        <v>57</v>
      </c>
      <c r="C23" s="5" t="n">
        <v>-2500000</v>
      </c>
    </row>
    <row r="24" spans="1:3">
      <c r="A24" s="4" t="s">
        <v>144</v>
      </c>
      <c r="B24" s="5" t="n">
        <v>-2142000</v>
      </c>
      <c r="C24" s="5" t="n">
        <v>-3405000</v>
      </c>
    </row>
    <row r="25" spans="1:3">
      <c r="A25" s="3" t="s">
        <v>145</v>
      </c>
    </row>
    <row r="26" spans="1:3">
      <c r="A26" s="4" t="s">
        <v>146</v>
      </c>
      <c r="B26" s="5" t="n">
        <v>53792000</v>
      </c>
      <c r="C26" s="5" t="n">
        <v>31565000</v>
      </c>
    </row>
    <row r="27" spans="1:3">
      <c r="A27" s="4" t="s">
        <v>147</v>
      </c>
      <c r="B27" s="4" t="s">
        <v>57</v>
      </c>
      <c r="C27" s="5" t="n">
        <v>29210000</v>
      </c>
    </row>
    <row r="28" spans="1:3">
      <c r="A28" s="4" t="s">
        <v>148</v>
      </c>
      <c r="B28" s="4" t="s">
        <v>57</v>
      </c>
      <c r="C28" s="5" t="n">
        <v>-10000000</v>
      </c>
    </row>
    <row r="29" spans="1:3">
      <c r="A29" s="4" t="s">
        <v>149</v>
      </c>
      <c r="B29" s="5" t="n">
        <v>233000</v>
      </c>
      <c r="C29" s="5" t="n">
        <v>76000</v>
      </c>
    </row>
    <row r="30" spans="1:3">
      <c r="A30" s="4" t="s">
        <v>150</v>
      </c>
      <c r="B30" s="4" t="s">
        <v>57</v>
      </c>
      <c r="C30" s="5" t="n">
        <v>31000</v>
      </c>
    </row>
    <row r="31" spans="1:3">
      <c r="A31" s="4" t="s">
        <v>151</v>
      </c>
      <c r="B31" s="4" t="s">
        <v>57</v>
      </c>
      <c r="C31" s="5" t="n">
        <v>20000</v>
      </c>
    </row>
    <row r="32" spans="1:3">
      <c r="A32" s="4" t="s">
        <v>152</v>
      </c>
      <c r="B32" s="5" t="n">
        <v>54025000</v>
      </c>
      <c r="C32" s="5" t="n">
        <v>50902000</v>
      </c>
    </row>
    <row r="33" spans="1:3">
      <c r="A33" s="4" t="s">
        <v>153</v>
      </c>
      <c r="B33" s="5" t="n">
        <v>8793000</v>
      </c>
      <c r="C33" s="5" t="n">
        <v>12644000</v>
      </c>
    </row>
    <row r="34" spans="1:3">
      <c r="A34" s="4" t="s">
        <v>154</v>
      </c>
      <c r="B34" s="5" t="n">
        <v>20730000</v>
      </c>
      <c r="C34" s="5" t="n">
        <v>8086000</v>
      </c>
    </row>
    <row r="35" spans="1:3">
      <c r="A35" s="4" t="s">
        <v>155</v>
      </c>
      <c r="B35" s="5" t="n">
        <v>29523000</v>
      </c>
      <c r="C35" s="5" t="n">
        <v>20730000</v>
      </c>
    </row>
    <row r="36" spans="1:3">
      <c r="A36" s="3" t="s">
        <v>156</v>
      </c>
    </row>
    <row r="37" spans="1:3">
      <c r="A37" s="4" t="s">
        <v>157</v>
      </c>
      <c r="B37" s="5" t="n">
        <v>2673000</v>
      </c>
      <c r="C37" s="5" t="n">
        <v>2066000</v>
      </c>
    </row>
    <row r="38" spans="1:3">
      <c r="A38" s="4" t="s">
        <v>158</v>
      </c>
      <c r="B38" s="5" t="n">
        <v>2000</v>
      </c>
      <c r="C38" s="4" t="s">
        <v>57</v>
      </c>
    </row>
    <row r="39" spans="1:3">
      <c r="A39" s="3" t="s">
        <v>159</v>
      </c>
    </row>
    <row r="40" spans="1:3">
      <c r="A40" s="4" t="s">
        <v>111</v>
      </c>
      <c r="B40" s="4" t="s">
        <v>57</v>
      </c>
      <c r="C40" s="5" t="n">
        <v>940000</v>
      </c>
    </row>
    <row r="41" spans="1:3">
      <c r="A41" s="4" t="s">
        <v>160</v>
      </c>
      <c r="B41" s="5" t="n">
        <v>1256000</v>
      </c>
      <c r="C41" s="5" t="n">
        <v>495000</v>
      </c>
    </row>
    <row r="42" spans="1:3">
      <c r="A42" s="4" t="s">
        <v>161</v>
      </c>
      <c r="B42" s="6" t="n">
        <v>257000</v>
      </c>
      <c r="C42" s="6" t="n">
        <v>36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06:04:28Z</dcterms:created>
  <dcterms:modified xmlns:dcterms="http://purl.org/dc/terms/" xmlns:xsi="http://www.w3.org/2001/XMLSchema-instance" xsi:type="dcterms:W3CDTF">2019-03-15T06:04:28Z</dcterms:modified>
</cp:coreProperties>
</file>